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sheetId="7" state="visible" r:id="rId7"/>
    <sheet xmlns:r="http://schemas.openxmlformats.org/officeDocument/2006/relationships" name="Note 2. Summary of Significant " sheetId="8" state="visible" r:id="rId8"/>
    <sheet xmlns:r="http://schemas.openxmlformats.org/officeDocument/2006/relationships" name="Note 3. Recently Issued Account" sheetId="9" state="visible" r:id="rId9"/>
    <sheet xmlns:r="http://schemas.openxmlformats.org/officeDocument/2006/relationships" name="Note 4. Property, Plant and Equ" sheetId="10" state="visible" r:id="rId10"/>
    <sheet xmlns:r="http://schemas.openxmlformats.org/officeDocument/2006/relationships" name="Note 5. Investment" sheetId="11" state="visible" r:id="rId11"/>
    <sheet xmlns:r="http://schemas.openxmlformats.org/officeDocument/2006/relationships" name="Note 6. Leases" sheetId="12" state="visible" r:id="rId12"/>
    <sheet xmlns:r="http://schemas.openxmlformats.org/officeDocument/2006/relationships" name="Note 7. Convertible Notes" sheetId="13" state="visible" r:id="rId13"/>
    <sheet xmlns:r="http://schemas.openxmlformats.org/officeDocument/2006/relationships" name="Note 8. Related Party Transacti" sheetId="14" state="visible" r:id="rId14"/>
    <sheet xmlns:r="http://schemas.openxmlformats.org/officeDocument/2006/relationships" name="Note 9. Income Taxes" sheetId="15" state="visible" r:id="rId15"/>
    <sheet xmlns:r="http://schemas.openxmlformats.org/officeDocument/2006/relationships" name="Note 10. Concentration of Credi" sheetId="16" state="visible" r:id="rId16"/>
    <sheet xmlns:r="http://schemas.openxmlformats.org/officeDocument/2006/relationships" name="Note 11. Condensed Financial In" sheetId="17" state="visible" r:id="rId17"/>
    <sheet xmlns:r="http://schemas.openxmlformats.org/officeDocument/2006/relationships" name="Note 12. Subsequent Event"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2. Summary of Significan30" sheetId="30" state="visible" r:id="rId30"/>
    <sheet xmlns:r="http://schemas.openxmlformats.org/officeDocument/2006/relationships" name="Note 2. Summary of Significan31" sheetId="31" state="visible" r:id="rId31"/>
    <sheet xmlns:r="http://schemas.openxmlformats.org/officeDocument/2006/relationships" name="Note 2. Summary of Significan32" sheetId="32" state="visible" r:id="rId32"/>
    <sheet xmlns:r="http://schemas.openxmlformats.org/officeDocument/2006/relationships" name="Note 2. Summary of Significan33" sheetId="33" state="visible" r:id="rId33"/>
    <sheet xmlns:r="http://schemas.openxmlformats.org/officeDocument/2006/relationships" name="Note 2. Summary of Significan34" sheetId="34" state="visible" r:id="rId34"/>
    <sheet xmlns:r="http://schemas.openxmlformats.org/officeDocument/2006/relationships" name="Note 2. Summary of Significan35" sheetId="35" state="visible" r:id="rId35"/>
    <sheet xmlns:r="http://schemas.openxmlformats.org/officeDocument/2006/relationships" name="Note 3. Recently Issued Accou36" sheetId="36" state="visible" r:id="rId36"/>
    <sheet xmlns:r="http://schemas.openxmlformats.org/officeDocument/2006/relationships" name="Note 2. Summary of Significan37" sheetId="37" state="visible" r:id="rId37"/>
    <sheet xmlns:r="http://schemas.openxmlformats.org/officeDocument/2006/relationships" name="Note 2. Summary of Significan38" sheetId="38" state="visible" r:id="rId38"/>
    <sheet xmlns:r="http://schemas.openxmlformats.org/officeDocument/2006/relationships" name="Note 4. Property, Plant and E39" sheetId="39" state="visible" r:id="rId39"/>
    <sheet xmlns:r="http://schemas.openxmlformats.org/officeDocument/2006/relationships" name="Note 6. Leases_ Schedule of Fut" sheetId="40" state="visible" r:id="rId40"/>
    <sheet xmlns:r="http://schemas.openxmlformats.org/officeDocument/2006/relationships" name="Note 9. Income Taxes_ Schedule " sheetId="41" state="visible" r:id="rId41"/>
    <sheet xmlns:r="http://schemas.openxmlformats.org/officeDocument/2006/relationships" name="Note 9. Income Taxes_ Schedul42" sheetId="42" state="visible" r:id="rId42"/>
    <sheet xmlns:r="http://schemas.openxmlformats.org/officeDocument/2006/relationships" name="Note 9. Income Taxes_ Schedul43" sheetId="43" state="visible" r:id="rId43"/>
    <sheet xmlns:r="http://schemas.openxmlformats.org/officeDocument/2006/relationships" name="Note 11. Condensed Financial 44" sheetId="44" state="visible" r:id="rId44"/>
    <sheet xmlns:r="http://schemas.openxmlformats.org/officeDocument/2006/relationships" name="Note 1. Organization (Details)" sheetId="45" state="visible" r:id="rId45"/>
    <sheet xmlns:r="http://schemas.openxmlformats.org/officeDocument/2006/relationships" name="Note 2. Summary of Significan46" sheetId="46" state="visible" r:id="rId46"/>
    <sheet xmlns:r="http://schemas.openxmlformats.org/officeDocument/2006/relationships" name="Note 2. Summary of Significan47" sheetId="47" state="visible" r:id="rId47"/>
    <sheet xmlns:r="http://schemas.openxmlformats.org/officeDocument/2006/relationships" name="Note 2. Summary of Significan48" sheetId="48" state="visible" r:id="rId48"/>
    <sheet xmlns:r="http://schemas.openxmlformats.org/officeDocument/2006/relationships" name="Note 2. Summary of Significan49" sheetId="49" state="visible" r:id="rId49"/>
    <sheet xmlns:r="http://schemas.openxmlformats.org/officeDocument/2006/relationships" name="Note 2. Summary of Significan50" sheetId="50" state="visible" r:id="rId50"/>
    <sheet xmlns:r="http://schemas.openxmlformats.org/officeDocument/2006/relationships" name="Note 2. Summary of Significan51" sheetId="51" state="visible" r:id="rId51"/>
    <sheet xmlns:r="http://schemas.openxmlformats.org/officeDocument/2006/relationships" name="Note 2. Summary of Significan52" sheetId="52" state="visible" r:id="rId52"/>
    <sheet xmlns:r="http://schemas.openxmlformats.org/officeDocument/2006/relationships" name="Note 2. Summary of Significan53" sheetId="53" state="visible" r:id="rId53"/>
    <sheet xmlns:r="http://schemas.openxmlformats.org/officeDocument/2006/relationships" name="Note 2. Summary of Significan54" sheetId="54" state="visible" r:id="rId54"/>
    <sheet xmlns:r="http://schemas.openxmlformats.org/officeDocument/2006/relationships" name="Note 4. Property, Plant and E55" sheetId="55" state="visible" r:id="rId55"/>
    <sheet xmlns:r="http://schemas.openxmlformats.org/officeDocument/2006/relationships" name="Note 4. Property, Plant and E56" sheetId="56" state="visible" r:id="rId56"/>
    <sheet xmlns:r="http://schemas.openxmlformats.org/officeDocument/2006/relationships" name="Note 5. Investment (Details)" sheetId="57" state="visible" r:id="rId57"/>
    <sheet xmlns:r="http://schemas.openxmlformats.org/officeDocument/2006/relationships" name="Note 6. Leases (Details)" sheetId="58" state="visible" r:id="rId58"/>
    <sheet xmlns:r="http://schemas.openxmlformats.org/officeDocument/2006/relationships" name="Note 6. Leases_ Schedule of F59" sheetId="59" state="visible" r:id="rId59"/>
    <sheet xmlns:r="http://schemas.openxmlformats.org/officeDocument/2006/relationships" name="Note 7. Convertible Notes (Deta" sheetId="60" state="visible" r:id="rId60"/>
    <sheet xmlns:r="http://schemas.openxmlformats.org/officeDocument/2006/relationships" name="Note 8. Related Party Transac61" sheetId="61" state="visible" r:id="rId61"/>
    <sheet xmlns:r="http://schemas.openxmlformats.org/officeDocument/2006/relationships" name="Note 9. Income Taxes_ Schedul62" sheetId="62" state="visible" r:id="rId62"/>
    <sheet xmlns:r="http://schemas.openxmlformats.org/officeDocument/2006/relationships" name="Note 9. Income Taxes_ Schedul63" sheetId="63" state="visible" r:id="rId63"/>
    <sheet xmlns:r="http://schemas.openxmlformats.org/officeDocument/2006/relationships" name="Note 9. Income Taxes_ Schedul64" sheetId="64" state="visible" r:id="rId64"/>
    <sheet xmlns:r="http://schemas.openxmlformats.org/officeDocument/2006/relationships" name="Note 9. Income Taxes (Details)" sheetId="65" state="visible" r:id="rId65"/>
    <sheet xmlns:r="http://schemas.openxmlformats.org/officeDocument/2006/relationships" name="Note 11. Condensed Financial 66" sheetId="66" state="visible" r:id="rId66"/>
  </sheets>
  <definedNames/>
  <calcPr calcId="124519" fullCalcOnLoad="1"/>
</workbook>
</file>

<file path=xl/sharedStrings.xml><?xml version="1.0" encoding="utf-8"?>
<sst xmlns="http://schemas.openxmlformats.org/spreadsheetml/2006/main" uniqueCount="337">
  <si>
    <t>Document and Entity Information - shares</t>
  </si>
  <si>
    <t>9 Months Ended</t>
  </si>
  <si>
    <t>Dec. 31, 2016</t>
  </si>
  <si>
    <t>Nov. 21, 2016</t>
  </si>
  <si>
    <t>Document and Entity Information:</t>
  </si>
  <si>
    <t>Entity Registrant Name</t>
  </si>
  <si>
    <t>WINHA INTERNATIONAL GROUP LTD</t>
  </si>
  <si>
    <t>Document Type</t>
  </si>
  <si>
    <t>10-Q</t>
  </si>
  <si>
    <t>Document Period End Date</t>
  </si>
  <si>
    <t>Dec. 31,
		2016</t>
  </si>
  <si>
    <t>Trading Symbol</t>
  </si>
  <si>
    <t>winh</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Apr. 15,
		2013</t>
  </si>
  <si>
    <t>CONSOLIDATED BALANCE SHEETS - USD ($)</t>
  </si>
  <si>
    <t>Mar. 31, 2016</t>
  </si>
  <si>
    <t>Current assets:</t>
  </si>
  <si>
    <t>Cash and cash equivalents</t>
  </si>
  <si>
    <t>Accounts receivable</t>
  </si>
  <si>
    <t>Inventories</t>
  </si>
  <si>
    <t>Advances to suppliers</t>
  </si>
  <si>
    <t>Prepaid expenses</t>
  </si>
  <si>
    <t>Deferred tax assets</t>
  </si>
  <si>
    <t>Total Current Assets</t>
  </si>
  <si>
    <t>Property, plant and equipment, net</t>
  </si>
  <si>
    <t>Website - net</t>
  </si>
  <si>
    <t>Investment</t>
  </si>
  <si>
    <t>Prepaid expenses - noncurrent</t>
  </si>
  <si>
    <t>Deferred registration costs</t>
  </si>
  <si>
    <t>Total Assets</t>
  </si>
  <si>
    <t>Current liabilities:</t>
  </si>
  <si>
    <t>Accounts payable</t>
  </si>
  <si>
    <t>Convertible debt</t>
  </si>
  <si>
    <t>Advances from customers</t>
  </si>
  <si>
    <t>Advanced proceeds</t>
  </si>
  <si>
    <t>Taxes payable</t>
  </si>
  <si>
    <t>Accrued expenses</t>
  </si>
  <si>
    <t>Loan from stockholder</t>
  </si>
  <si>
    <t>Total current liabilities</t>
  </si>
  <si>
    <t>Stockholders' equity:</t>
  </si>
  <si>
    <t>Common stock, $0.001 par value per share, 200,000,000 shares authorized; 49,989,500 shares issued and outstanding as of December 31, 2016 and March 31, 2016</t>
  </si>
  <si>
    <t>Additional paid-in capital</t>
  </si>
  <si>
    <t>Statutory reserve</t>
  </si>
  <si>
    <t>Accumulated (deficit)</t>
  </si>
  <si>
    <t>Other comprehensive (loss)</t>
  </si>
  <si>
    <t>Sub-total</t>
  </si>
  <si>
    <t>Noncontrolling interests</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LOSS) INCOME - USD ($)</t>
  </si>
  <si>
    <t>3 Months Ended</t>
  </si>
  <si>
    <t>Dec. 31, 2015</t>
  </si>
  <si>
    <t>CONSOLIDATED STATEMENTS OF OPERATIONS AND COMPREHENSIVE (LOSS) INCOME</t>
  </si>
  <si>
    <t>Revenues</t>
  </si>
  <si>
    <t>Cost of revenues</t>
  </si>
  <si>
    <t>Gross profit</t>
  </si>
  <si>
    <t>Operating expenses:</t>
  </si>
  <si>
    <t>Selling and marketing</t>
  </si>
  <si>
    <t>General and administrative</t>
  </si>
  <si>
    <t>Finance expenses</t>
  </si>
  <si>
    <t>Total operating expenses</t>
  </si>
  <si>
    <t>Income from operations</t>
  </si>
  <si>
    <t>Other non-operating income</t>
  </si>
  <si>
    <t>Other non-operating (expenses)</t>
  </si>
  <si>
    <t>Total non-operating income (expense)</t>
  </si>
  <si>
    <t>Income before provision for income taxes</t>
  </si>
  <si>
    <t>Provision for income taxes</t>
  </si>
  <si>
    <t>Net income before noncontrolling interest</t>
  </si>
  <si>
    <t>Noncontrolling interest</t>
  </si>
  <si>
    <t>Net income attributable to common stockholders</t>
  </si>
  <si>
    <t>Earnings per common share, basic and diluted</t>
  </si>
  <si>
    <t>Weighted average shares outstanding, basic and diluted</t>
  </si>
  <si>
    <t>Other Comprehensive income:</t>
  </si>
  <si>
    <t>Net income</t>
  </si>
  <si>
    <t>Foreign currency translation adjustment</t>
  </si>
  <si>
    <t>Comprehensive income</t>
  </si>
  <si>
    <t>Comprehensive income attributable to noncontrolling interest</t>
  </si>
  <si>
    <t>Comprehensive income attributable to common stockholders</t>
  </si>
  <si>
    <t>CONSOLIDATED STATEMENTS OF CHANGES IN STOCKHOLDERS' EQUITY - 9 months ended Dec. 31, 2016 - USD ($)</t>
  </si>
  <si>
    <t>Common stock</t>
  </si>
  <si>
    <t>Additional Paid-in Capital</t>
  </si>
  <si>
    <t>Retained Earnings (Deficit)</t>
  </si>
  <si>
    <t>Other Comprehensive (loss)</t>
  </si>
  <si>
    <t>Statutory Reserve Fund</t>
  </si>
  <si>
    <t>Non-controlling Interest</t>
  </si>
  <si>
    <t>Total</t>
  </si>
  <si>
    <t>Balance at Mar. 31, 2016</t>
  </si>
  <si>
    <t>Appropriation of statutory reserve</t>
  </si>
  <si>
    <t>Balance at Dec. 31, 2016</t>
  </si>
  <si>
    <t>CONSOLIDATED STATEMENTS OF CASH FLOWS - USD ($)</t>
  </si>
  <si>
    <t>Cash flows from operating activities:</t>
  </si>
  <si>
    <t>Adjustments to reconcile net income to net cash provided by operating activities:</t>
  </si>
  <si>
    <t>Write off deferred registration costs</t>
  </si>
  <si>
    <t>Write off website</t>
  </si>
  <si>
    <t>Deferred taxes</t>
  </si>
  <si>
    <t>Depreciation of property</t>
  </si>
  <si>
    <t>Changes in operating assets and liabilities:</t>
  </si>
  <si>
    <t>(Increase) in accounts receivable</t>
  </si>
  <si>
    <t>Decrease in inventories</t>
  </si>
  <si>
    <t>Decrease in advances to suppliers</t>
  </si>
  <si>
    <t>(Increase) decrease in prepaid expenses</t>
  </si>
  <si>
    <t>Increase in accounts payable</t>
  </si>
  <si>
    <t>(Decrease) in advances from customers</t>
  </si>
  <si>
    <t>Increase in taxes payable</t>
  </si>
  <si>
    <t>Increase in accrued expenses</t>
  </si>
  <si>
    <t>Net cash provided by operating activities</t>
  </si>
  <si>
    <t>Cash flows from investing activities:</t>
  </si>
  <si>
    <t>Payments for website expansion</t>
  </si>
  <si>
    <t>Purchase of investment</t>
  </si>
  <si>
    <t>Purchase of fixed assets</t>
  </si>
  <si>
    <t>Net cash (used in) investing activities</t>
  </si>
  <si>
    <t>Cash flows from financing activities:</t>
  </si>
  <si>
    <t>Advance proceeds for sale of subsidiary's stock</t>
  </si>
  <si>
    <t>Additional capital contribution</t>
  </si>
  <si>
    <t>Proceeds from redeemable convertible notes</t>
  </si>
  <si>
    <t>Repayment of redeemable convertible notes</t>
  </si>
  <si>
    <t>Proceeds from stockholder loan-net</t>
  </si>
  <si>
    <t>Net cash provided by financing activities</t>
  </si>
  <si>
    <t>Effect of exchange rate changes on cash</t>
  </si>
  <si>
    <t>Net change in cash</t>
  </si>
  <si>
    <t>Cash, beginning of period</t>
  </si>
  <si>
    <t>Cash, end of period</t>
  </si>
  <si>
    <t>Supplemental disclosure of cash flow information:</t>
  </si>
  <si>
    <t>Cash paid for interest</t>
  </si>
  <si>
    <t>Cash paid for income taxes</t>
  </si>
  <si>
    <t>Noncash financing activities:</t>
  </si>
  <si>
    <t>Payment of accrued expenses and other payables by shareholder in the form of a loan</t>
  </si>
  <si>
    <t>Property, equipment, construction in process transferred from prepayment</t>
  </si>
  <si>
    <t>Note 1. Organization</t>
  </si>
  <si>
    <t>Notes</t>
  </si>
  <si>
    <t xml:space="preserve">1. ORGANIZATION AND BUSINESS Winha International Group Limited (Winha International) was incorporated in Nevada on April 15, 2013. The subsidiaries of the Company and their principal activities are described as follows: Winha International and its subsidiaries are collectively referred to as the Company. The Company initially retailed its local specialty products through its seven self-operated physical stores. During the three months ended September 30, 2016, the Company entered into agreements with six individuals to assume the operations of six of its seven retail stores located in Sanshui, Shunde, Chancheng, Xiaolan, Dongguan and Guangzhou, which the Company had itself previously operated. The stores continue to operate under the Companys trade name. The Company derives revenues from wholesaling its products to these six stores. The stores are supplemented by two restaurants, the first of which the Company opened in April 2015. In addition, the Company has granted 44 franchises to use the Company's tradename, store style and its other resources. The Company plans to open additional restaurants and add additional franchisees during fiscal 2018. Until November 27, 2015, the Company operated its business through a variable interest entity, Zhongshan Winha Electronic Commerce Company Limited (Zhongshan Winha), which had two wholly owned limited liability subsidiaries, Zhongshan Supermarket Limited (Zhongshan Supermarket) and Zhongshan Winha Catering Management Co., Ltd. (Winha Catering), as well as three incorporated branches. The Company had the controlling interest in Zhongshan Winha via its wholly owned subsidiary Shenzhen Wanha Information Technologies Company Ltd. (Shenzhen Wanha) through a series of contractual arrangements. On November 27, 2015, the shareholders of Zhongshan Winha transferred their stock to Shenzhen Wanha upon the exercise of its option to purchase all of the registered equity. The purchase price was 1 Renminbi (RMB), approximately US $0.16. Zhongshan Winha, therefore, is now a wholly owned subsidiary of Shenzhen Wanha. In May 2015, C&amp;V International Company Limited ("C&amp;V"), a wholly owned subsidiary of Winha International, set up a wholly owned subsidiary, Australia Winha Commerce and Trade International Limited (Australian Winha). In February 2016, Sanmei International Investment Co., Ltd (Sanmei Investment), a company incorporated in Anguilla on April 23, 2013, transferred 100% of its shares to Winha International. Subsequently, Winha International transferred the shares of C&amp;V to Sanmei Investment, and C&amp;V transferred the shares of Australian Winha to Sanmei Investment. In March 2016, 40% of the 72,000,000 shares of Australian Winha were transferred from Sanmei Investment to the following individuals and entities, which have direct or indirect relationships with the major shareholder or are consultants of the Company: Percentage of Shares Shares issued Zhuowei Zhong 7% 5,040,000 Beijing Ruihua Future Investment Management Co. Ltd. 5% 3,600,000 Donghe Group Limited 5% 3,600,000 Xinxi Zhong. 5% 3,600,000 Zhifei Huang 4% 2,880,000 Chun Yan Winne Lam 3% 2,160,000 Sub Total 29% 20,880,000 Individual Suppliers 11% 7,920,000 Total 40% 28,800,000 The effect of this transaction was to reduce the interest of the Company in its Australian subsidiary by 40%. The Company used the Australian Winha offering price for its initial public offering in Australia to approximate the fair value of the 40% stock issued. The Company recognized stock compensation expense of approximately $21,883,000 $21,882,816 The following chart illustrates the Companys current corporate structure. WINHA International Group Ltd (a Nevada company) 100% Sanmei International Investment Co., Ltd Existing Minority Shareholders (an Anguillan company) 60% 40% WINHA Commerce and Trade International Ltd (an Australian company) 100% C&amp;V International Holding Company Ltd (a Cayman company) 100% WINHA International Investment Holdings Company Ltd (a Hong Kong company) Offshore Onshore 100% Shenzhen WANHA Information Technology Co., Ltd ( wholly foreign - owned enterprises of China ) 100% Zhongshan WINHA Electronic Commerce Co., Ltd ( a China Company ) 100% 100% Zhongshan WINHA Supermarket Co., Ltd Zhongshan WINHA Catering Management Co., Ltd ( a China Company ) ( a China Company ) </t>
  </si>
  <si>
    <t>Note 2. Summary of Significant Accounting Policies</t>
  </si>
  <si>
    <t>2. SUMMARY OF SIGNIFICANT ACCOUNTING POLICIES Basis of Accounting and Presentation The accompanying consolidated financial statements of the Company have been prepared in accordance with accounting principles generally accepted in the United States of America and the rules and regulations of the U.S. Securities and Exchange Commission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December 31, 2016 are not necessarily indicative of the results to be expected for future quarters or for the year ending March 31, 2017. Until November 27, 2015, the consolidated financial statements include the accounts of the Company, its wholly owned subsidiaries and Zhongshan Winha, its VIE, for which it was deemed the primary beneficiary. On November 27, 2015, the VIE structure was terminated upon Shenzhen Wanha exercising its option to purchase all of the registered equity of Zhongshan Winha. Shenzhen Wanha became the sole owner of Zhongshan Winha. All significant inter-company accounts and transactions have been eliminated in consolidation. All consolidated financial statements and notes to the consolidated financial statements are presented in United States dollars (US Dollar or US$ or $). Foreign Currency Translation Almost all Company assets and operations are located in either the PRC or Australia. The functional currency for the majority of the Companys operations is the Renminbi (RMB). For Winha International Investment Holdings Company, the functional currency is the Hong Kong Dollar (HKD). For Australian Winha, the functional currency is the Australian Dollar (AUD). The Company uses the United States Dollar (US Dollar or US$ or $) for financial reporting purposes. The financial statements of the Company have been translated into US dollars in accordance with Financial Accounting Standards Board (FASB) Accounting Standards Codification (ASC) 830, "Foreign Currency Matters". All asset and liability accounts have been translated using the exchange rate in effect at the balance sheet date. Equity accounts have been translated at their historical exchange rates when the capital transactions occurred. Statements of income and comprehensive income,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December 31, 2016 March 31, 2016 (Unaudited) Balance sheet items, except for stockholders equity $ 0.1440 $ 0.1550 For the Three Months Ended December 31, 2016 2015 (Unaudited) (Unaudited) Amounts included in the statements of operations $ 0.1457 $ 0.1563 For the Nine Months Ended December 31, 2016 2015 (Unaudited) (Unaudited) Amounts included in the statements of operations, changes in stockholders equity and cash flows $ 0.1481 $ 0.1596 The exchange rates used to translate amounts in AUD into US dollars for the purposes of preparing the consolidated financial statements are as follows: December 31, 2016 March 31, 2016 (Unaudited) (Unaudited) Balance sheet items, except for stockholders equity $ 0.7208 $ 0.7668 For the Three Months Ended December 31, 2016 2015 (Unaudited) (Unaudited) Amounts included in the statements of operations $ 0.7491 N/A For the Nine Months Ended December 31, 2016 2015 (Unaudited) (Unaudited) Amounts included in the statements of operations, changes in stockholders equity and cash flows $ 0.7509 N/A For the three and nine months ended December 31, 2016 and 2015, foreign currency translation adjustments of $(798,871) and $(279,514), respectively, $(1,501,616) and $(526,358), respectively have been reported as other comprehensive income (loss). Other comprehensive income (loss) of the Company consists entirely of foreign currency translation adjustments. Pursuant to ASC 740-30-25-17, Exceptions to Comprehensive Recognition of Deferred Income Taxes, the Company does not recognize deferred U.S. taxes related to the undistributed earnings of its foreign subsidiaries and, accordingly, recognizes no income tax expense or benefit from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6% subsequent to March 31, 2016. Further devaluations could occur in the future. Vulnerability Due To Operations in the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will continu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Prepaid Expenses Prepaid expenses as of December 31, 2016 mainly represent the prepayments of approximately $2,231,000 for the land lease and crop planting expenses. Prepaid expenses as of March 31, 2016, mainly represent the prepayment of approximately $174,000 174,010 2500978 Advances from Customers Advances from customers represents prepaid cards purchased by customers at our retail locations. Advances from customers was $54,353 and $769,814 as of December 31, 2016 and March 31, 2016, respectively. These cards are no longer being issued. 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of content for the website may be expensed or capitalized depending on the circumstances of the expenditures. 3. Operating stage, whereby the related costs are expensed as incurred. Upgrades are usually expensed, unless they add additional functionality. The Company had website costs of $6,349 and $45,676 as of December 31, 2016 and March 31, 2016, respectively. The Company wrote off the net book value of website and development cost of $34,140 due to the discontinuance of the website during the three months ended September 30, 2016. The remaining $6,349 was the cost for the restaurant website. Amortization expense was $957 and $196, $2,360 and $599 for the three and nine months ended December 31, 2016 and December 31, 2015, respectively. Revenue Recognition The Companys revenue recognition policies comply with FASB ASC 605 Revenue Recognition. The Company recognizes product revenue when the following fundamental criteria are met: (i) persuasive evidence of an arrangement exists, (ii) delivery has occurred, (iii) the price paid by the customer is fixed or determinable and (iv) collection of the resulting account receivable is reasonably assured. The Company recognizes revenue from the following channels: a) Wholesale - The Company recognizes sales revenue from its retail stores, net of sales taxes and estimated sales returns at the time it sells merchandise to the customer. Customer purchases of shopping cards are not recognized as revenue until the card is redeemed when the customer purchases merchandise by using the shopping card. When the current fiscal year began, the Company had operated seven retail stores. During the three months ended September 30, 2016, the Company assigned the operation of the retail stores in Sanshui, Shunde, Chancheng, Xiaolan, Dongguan and Guangzhou to six independent individuals. Revenues are now derived from the sale of food products to these six stores. The Company recognizes wholesale revenue for product sales upon transfer of title to the six stores. Purchase orders and/or contracts are generally used to determine the existence of an arrangement. Shipping documents and the completion of any store acceptance requirements, when applicable, are used to verify product delivery. The Company assesses whether a price is fixed or determinable based upon the payment terms associated with the transaction and whether the sales price is subject to refund or adjustment. During the three and nine months ended December 31, 2016, wholesale revenue of $3,097,941 and $4,965,320 was generated from these six stores. b) Custom-made sales - The Company started Custom-made sales in August 2014. The target customers are commercial customers who can order online o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10,017,018 and $7,051,713, $29,713,348 and $17,851,673, respectively, for three and nine months ended December 31, 2016 and 2015, respectively. c) Franchise and management fees During the three months ended September 30, 2015, the Company commenced franchising the use of the Company's trademark, name identification and other business resources. The franchisee is required to pay franchise fees and management fees to Zhongshan Winha. Franchise fee revenue from franchise sales is recognized only when all material services or conditions relating to the sale have been substantially performed or satisfied by the Company. The franchise and management fees recognized by the Company were $1,036,656 and $941,292, $4,322,366 and $1,458,744, respectively, for the three and nine months ended December 31, 2016 and 2015, and are included in revenue.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material returns or price adjustments. Fair Value of Financial Instruments FASB ASC 820, Fair Value Measurement ,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December 31, 2016 and March 31, 2016, none of the Companys assets and liabilities were required to be reported at fair value on a recurring basis. Carrying values of non-derivative financial instruments, including cash, accounts receivable, inventory, prepaid expenses, advances to suppliers, accounts payable, accrued expenses, advanced proceeds, convertible debt, taxes payable, advances from customers, and loan from stockholder approximate their fair values due to the short term nature of these financial instruments. There were no changes in methods or assumptions during the periods presented. Cash and Cash Equivalents The Company considers all demand and time deposits and all highly liquid investments with an original maturity of three months or less to be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December 31, 2016 and March 31, 2016 to be fully collectible and, therefore, did not provide an allowance for doubtful accounts. For the periods presented, the Company did not write off any accounts receivable as bad debts. Inventories Inventories, comprised of merchandise and food products, are stated at the lower of cost or market. The value of inventory is determined using the weighted average cost method. Inventories also include approximately $67,000 of the costs for growing crops on the leased farmland. The Company estimates an allowance for excess or unusable inventories. Inventory is reported net of such allowances, if any. There was no allowance for excess or unusable inventories as of December 31, 2016 and March 31, 2016. 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During the three months ended September 30, 2016, the Company acquired various fruit orchards for $9,425,559. The fruit orchards grow 41 different kinds of fruits in various areas in China. The book value of the orchards includes costs related to saplings, fertilizer, pesticide, water, electricity, labor and land leasing. The planting costs are capitalized. In addition, the Company also capitalized $453,134 for ten greenhouses utilized in the process of growing vegetables. The estimated useful lives for property, plant and equipment categories are as follows: Furniture, fixtures and equipment 3 to 5 years Leasehold improvements Over the shorter of the remaining lease term or estimated useful life of the improvements. Motor vehicles 5 years Greenhouses 3 years Fruit orchards Not yet producing Impairment of Long-Lived Assets The Company follows FASB ASC 360, Accounting for the Impairment and Disposal of Long-Lived Assets,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The Company wrote off its website development costs of $34,140 during the three months ended September 30, 2016. Income Taxes The Company accounts for income taxes in accordance with FASB ASC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December 31, 2016 and March 31, 2016,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and nine months ended December 31, 2016 and 2015. Anguilla Sanmei International Investment Co, Ltd is incorporated in Anguilla and is governed by the income tax laws of Anguilla. According to current Anguilla income tax law, the applicable income tax rate for the Company is 0%. Australia Winha Commerce and Trade International Limited is incorporated in Australia. Pursuant to the income tax laws of Australia, the Company is not subject to tax on non-Australian source income. Cayman Islands C&amp;V International Holding Company Limited is incorporated in the Cayman Islands and is governed by the income tax laws of the Cayman Islands. According to current Cayman Islands income tax laws, the applicable income tax rate for the Company is 0%. Hong Kong Winha International Investment Holdings Company Limited is incorporated in Hong Kong. Pursuant to the income tax laws of Hong Kong, the Company is not subject to tax on non-Hong Kong source income. PRC Shenzhen Wanha Information Technology Co., Ltd. and Zhongshan Winha Electronic Commerce Company Limited, together with Zhongshan Winha Catering Management Company Limited and Zhongshan Winha Supermarket Limited are subject to an Enterprise Income Tax at 25% and each files its own tax return. Net Income (Loss) Per Common Share The Company computes net income (loss) per common share in accordance with FASB ASC 260, "Earnings Per Share". Under the provisions of ASC 260, basic net income (loss) per common share is computed by dividing the net income (loss) by the weighted average number of shares of common stock outstanding during the period. Diluted income per common share is computed by dividing the net income by the weighted average number of shares of common stock outstanding plus the effect of any potential dilutive shares outstanding during the period. There were no dilutive shares outstanding during the three and nine months ended December 31, 2016 and 2015. Accordingly, the number of weighted average shares outstanding as well as the amount of net income per share are presented for basic and diluted per share calculations for the periods reflected in the accompanying consolidated statements of income and other comprehensive income. Statutory Reserve The Companys China-based subsidiaries and related entities are required to make appropriations of retained earnings for certain non-distributable reserve funds. Pursuant to the China Foreign Investment Enterprises laws, the Companys China-based subsidiaries,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s 50% of the registered capital of the applicable entity. The statutory reserve fund is restricted as to use and can only be used to set-off against losses, expansion of production and operations and increasing registered capital of the respective company. The fund is not allowed to be used by the Company for cash dividends, loans or advances, nor is it allowed for distribution except under liquidation. The required transfer to the statutory reserve fund was $329,937 and $967,741, respectively, for the nine months ended December 31, 2016 and 2015, respectively.</t>
  </si>
  <si>
    <t>Note 3. Recently Issued Accounting Standards</t>
  </si>
  <si>
    <t>3. RECENTLY ISSUED ACCOUNTING STANDARDS In August 2016, the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at contract inception. Variable consideration guidance applies only to variability resulting from reasons other than the form of the consideration, and clarification on contract modifications at transition. The implementation guidelines follow ASU No. 2014-09. In April 2016, the FASB issued Accounting Standards Update No. 2016-12,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being effective for fiscal years, and interim periods within those fiscal years, beginning after December 15, 2017, with early adoption permitted for interim and annual periods beginning after December 15, 2016. The Company is currently evaluating the impact of adopting this standard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April 1, 2020 and interim periods within that fiscal year.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t>
  </si>
  <si>
    <t>Note 4. Property, Plant and Equipment</t>
  </si>
  <si>
    <t>4. PROPERTY, PLANT AND EQUIPMENT Property, plant and equipment are summarized as follows: December 31, 2016 March 31, 2016 (Unaudited) Furniture, fixtures and equipment $ 1,073,338 $ 1,131,124 Leasehold improvements 567,966 629,536 Motor vehicles 336,168 361,967 Greenhouses 435,211 - Fruit orchards 10,092,294 - 12,504,977 2,122,627 Less: accumulated depreciation (610,615) (274,650) $ 11,894,362 $ 1,847,977 For the three and nine months ended December 31, 2016 and 2015, depreciation expense was $70,661 and $34,469, $301,964 and $107,875, respectively.</t>
  </si>
  <si>
    <t>Note 5. Investment</t>
  </si>
  <si>
    <t>5. Investment On November 7, 2016, the Companys 60% owned subsidiary, Australian Winha, entered into a series of contractual agreements (the Acquisition Agreements) with Flavours Fruit &amp; Veg Pty Ltd (Flavours), an Australia company, World of Flavours Pty Ltd (World) and Select Providor Pty Ltd (Select) (collectively Flavours Shareholders), to acquire the shares of Flavours. The Acquisition Agreements include (i) a Share Sale Agreement, (ii) a Share Subscription Agreement, (iii) a Subscription Agreement for Convertible Notes, and (iv) a Call Option Agreement. Share Sale Agreement: Pursuant to the Share Sale Agreement, Australian Winha acquired 49 shares from each of the Flavours Shareholders, for a total of 98 shares, representing 16.1% of the currently outstanding shares, in exchange for a total of AUD$600,000 (approximately US$458,000). Share Subscription Agreement: Pursuant to the Share Subscription Agreement, which expires on June 30, 2017, Flavours agrees to sell an additional 229 shares to Australian Winha for AUD$1,400,000 (approximately US$1,069,000). The agreement is dependent upon Australian Winha gaining approval to list their shares on the Australian Securities Exchange (ASX). Subscription Agreement for Convertible Notes: Pursuant to the Convertible Note Agreement, Australian Winha will loan to Flavours, in the form of a secured convertible note and guaranteed by the current directors of Flavours, AUD$1,000,000 (approximately US$763,000) convertible into 163 shares of Flavours stock. The note will bear interest at 10% per annum, payable monthly. The note expires twenty four months from the date of issuance. The note is convertible upon Australian Winha gaining approval to list their shares on the ASX. Should Australian Winha not give notice of conversion of the note within 30 days of meeting the ASX listing conditions, Flavours can elect to convert the note for up to 163 shares. Call Option Agreement: Australian Winha also has a Call Option Agreement to purchase the remaining 255 shares from each of the Flavours Shareholders, a total of 510 shares, at a price equal to eight times Flavours March 31, 2019 year end net profit after tax, under Australian generally accepted accounting principles, which may be satisfied by a cash payment, the issue of fully paid ordinary shares in Australian Winha, or a combination of both. As of December 31, 2016, the Company had made a payment of approximately 720800</t>
  </si>
  <si>
    <t>Note 6. Leases</t>
  </si>
  <si>
    <t xml:space="preserve">6. LEASES The Company leases its offices, warehouse and stores under operating leases expiring in various years through 2023. During the three months ended September 30, 2016, the Company leased ten parcels of farmland, totaling 132,000 square meters, to plant vegetables for a one year period. The annual lease was $21,774 and was fully paid during the three months ended September 30, 2016. Through September 30, 2016, the Company entered into 41 operating lease agreements with 41 independent local farmers to lease a total of 4,760,024 square meters of farmland to plant fruit trees for a ten year period. The leases required the Company to prepay rent in advance, ranging from two to four years. The Company made initial prepayments of $4,773,571, which included land leasing amount and labor costs. On December 31, 2016 $3,984,092 is included in the prepaid expenses in the consolidated balance sheet. The total future minimum lease payments for the year end March 31 are as follows: Year Ending March 31, Amount 2017 $ 60,171 2018 248,244 2019 243,097 2020 1,211,583 Thereafter 9,938,004 Total $ 11,701,099 Rent expense was $58,335, and $61,589, $218,967 and $188,546, for the three and nine months ended December 31, 2016 and 2015, respectively. </t>
  </si>
  <si>
    <t>Note 7. Convertible Notes</t>
  </si>
  <si>
    <t>7. CONVERTIBLE NOTES In May 2015, C&amp;V International Company Limited set up a wholly owned subsidiary, Winha Commerce and Trade International Limited (Australian Winha). On September 1, 2015, Australia Winha borrowed $542,570 (AUD$750,000) in the form of a twelve month convertible promissory note with interest at 6% per annum. The note was convertible into 750,000 shares of Australia Winha at $0.70401 per share (AUD$1.00) and was convertible at the option of the Company. On December 17, 2015, Australia Winha borrowed another $4,892,896 (AUD$6,750,000) in the form of a twelve month convertible promissory note with interest at 6% per annum. The note was convertible into 6,750,000 shares of Australia Winha at $0.71012 per share (AUD$1.00) and was convertible at the option of the Company. Australia Winha repaid the above notes on July 13, 2016. Interest expense was $37,548 and $16,685, for the three months ended September 30, 2016 and 2015, respectively, and $117,011 and $16,685 for the nine months ended December 31, 2016 and 2015, respectively, and recorded under non-operating expenses.</t>
  </si>
  <si>
    <t>Note 8. Related Party Transactions</t>
  </si>
  <si>
    <t>8. RELATED PARTY TRANSACTIONS The Company obtained demand loans from its chairman of the board, which are non-interest bearing. The loans of $1,731,124 and $477,199 as of December 31, 2016 and March 31, 2016, respectively, are recorded as loan from stockholder in the consolidated balance sheets.</t>
  </si>
  <si>
    <t>Note 9. Income Taxes</t>
  </si>
  <si>
    <t>9. INCOME TAXES The Company is required to file income tax returns in both the United States and the PRC. The Company has had no operations in the United States, and no income taxes have been accrued. The provision for income taxes consisted of the following for three and nine months ended December 31: Three Months Ended December 31, 2016 2015 (Unaudited) (Unaudited) Current $ 1,522,778 $ 1,401,247 Deferred 6,541 - $ 1,529,319 $ 1,401,247 Nine Months Ended December 31, 2016 2015 (Unaudited) (Unaudited) Current $ 4,446,480 $ 3,218,501 Deferred 30,834 - $ 4,477,314 $ 3,218,501 The following table reconciles the effective income tax rates with the statutory rates: For the Three Months Ended December 31, For the Nine Months Ended December 31, 2016 2015 2016 2015 Statutory rate - PRC 25.0% 25.0% 25.0% 25.0% Change in valuation allowance 1.4% - 1.3% - Effective income tax rate 26.4% 25.0% 26.3% 25.0% Deferred tax assets and liabilities are recognized for expected future tax consequences of differences between the carrying amounts of assets and liabilities and their respective tax bases using enacted tax rates in effect for the year in which the differences are expected to reverse. The laws of China permit the carry-forward of net operating losses for a period of five years. U.S. federal net operating losses can generally be carried forward twenty years. Deferred tax assets are comprised of the following: December 31, 2016 March 31, 2016 (Unaudited) Net operating loss carryforwards $ 6,547,804 $ 6,333,864 Inventory intercompany profit - 2,596 Less: valuation allowance (6,547,804) (6,303,650) Net deferred tax asset $ - $ 32,810 At December 31, 2016 and March 31, 2016, the Company had unused operating loss carry-forwards of approximately $17,070,000 and $16,215,000 respectively, expiring in various years through 2021. The Company has established a valuation allowance of $6,547,804 and $6,303,650 against the deferred tax asset related to net operating loss carry-forwards at December 31, 2016 and March 31, 2016, respectively, due to the uncertainty of realizing the benefit. The carryforwards are principally in the United States. The Companys tax filings are subject to examination by the tax authorities. The tax years 2015, 2014 and 2013 remain open to examination by the tax authorities in the PRC. The Companys U.S. tax returns for the years ended March 31, 2016, 2015, and 2014 are subject to examination by the tax authorities.</t>
  </si>
  <si>
    <t>Note 10. Concentration of Credit Risk</t>
  </si>
  <si>
    <t xml:space="preserve">10. CONCENTRATION OF CREDIT RISK Substantially all of the Companys bank accounts are located in The Peoples Republic of China and are not covered by protection similar to that provided by the FDIC on funds held in United States banks. </t>
  </si>
  <si>
    <t>Note 11. Condensed Financial Information of Parent Company Only Disclosure</t>
  </si>
  <si>
    <t>11. Parent company only condensed financial information The following is the condensed financial information of Winha International Group Limited only, the US parent, balance sheet as of March 31, 2016 and the related statements of operations and cash flows for the twelve months ended March 31, 2016: Condensed Balance Sheet ASSETS March 31, 2016 Investment in subsidiaries $ 11,050,554 TOTAL ASSETS $ 11,050,554 LIABILITIES AND stockholders  EQUITY Accrued Expenses $ 45,000 Stockholder loans 158,351 Total Liabilities 203,351 Stockholders equity Common stock, $0.0001 par value; 200,000,000 shares authorized; 49,989,500 shares issued and outstanding as of March 31, 2016 49,990 Additional paid-in capital 21,626,775 Statutory reserve 497,443 Accumulated (deficit) (11,096,421) Other comprehensive (loss) (230,584) Total stockholders equity 10,847,203 TOTAL LIABILITIES AND STOCKHOLDERS EQUITY $ 11,050,554 Condensed Statement of Operations Year Ended March 31, 2016 Revenues Share of earnings from investment in subsidiaries $ 7,761,602 Operating expenses Stock compensation (15,865,042) General and administrative (161,732) Net (loss) $ (8,265,172) Condensed Statement of Cash Flows Year Ended March 31, 2016 Cash flows from operating activities Net (loss) $ (8,265,172) Adjustments to reconcile net income to net cash provided by (used in) operating activities Share of earnings from investment in subsidiaries (7,761,602) Stock compensation 15,865,042 Increase in accrued expenses and other payables 161,732 Net cash provided by (used in) operating activities - Net change in cash - Cash, beginning of period - Cash, end of period $ - Noncash financing activities: Payment of accrued expenses and other payables by shareholder $ 116,732 Basis of Presentation The Company records its investment in its subsidiaries under the equity method of accounting. Such investments are presented as Investment in subsidiaries on the condensed balance sheet and the subsidiaries' profits are presented as Share of earnings from investment in subsidiaries in the condensed statement of operations.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welve months ended March 31, 2016. Restricted Net Assets Under PRC laws and regulations, the Companys PRC subsidiaries are restricted in their ability to transfer certain of their net assets to the Company in the form of dividend payments, loans or advances. The restricted net assets of the Companys PRC subsidiaries was approximately $11,051,000 as of March 31, 2016.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t>
  </si>
  <si>
    <t>Note 12. Subsequent Event</t>
  </si>
  <si>
    <t>12. Subsequent event On January 4, 2017, the Companys 60% owned subsidiary, Australian Winha, was admitted to the ASX Limited Exchange in Australia and there were 24,271,191 ordinary shares issued at an issue price of AUD$0.35 per share and raised a total of AUD$8,494,917 (approximately USD$6,123,000). After the offering, the Companys 60% ownership of Australian Winha was diluted to 44.87%.</t>
  </si>
  <si>
    <t>Note 2. Summary of Significant Accounting Policies: Basis of Accounting and Presentation (Policies)</t>
  </si>
  <si>
    <t>Policies</t>
  </si>
  <si>
    <t>Basis of Accounting and Presentation</t>
  </si>
  <si>
    <t>Basis of Accounting and Presentation The accompanying consolidated financial statements of the Company have been prepared in accordance with accounting principles generally accepted in the United States of America and the rules and regulations of the U.S. Securities and Exchange Commission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December 31, 2016 are not necessarily indicative of the results to be expected for future quarters or for the year ending March 31, 2017. Until November 27, 2015, the consolidated financial statements include the accounts of the Company, its wholly owned subsidiaries and Zhongshan Winha, its VIE, for which it was deemed the primary beneficiary. On November 27, 2015, the VIE structure was terminated upon Shenzhen Wanha exercising its option to purchase all of the registered equity of Zhongshan Winha. Shenzhen Wanha became the sole owner of Zhongshan Winha. All significant inter-company accounts and transactions have been eliminated in consolidation. All consolidated financial statements and notes to the consolidated financial statements are presented in United States dollars (US Dollar or US$ or $).</t>
  </si>
  <si>
    <t>Note 2. Summary of Significant Accounting Policies: Foreign Currency Translation (Policies)</t>
  </si>
  <si>
    <t>Foreign Currency Translation</t>
  </si>
  <si>
    <t>Foreign Currency Translation Almost all Company assets and operations are located in either the PRC or Australia. The functional currency for the majority of the Companys operations is the Renminbi (RMB). For Winha International Investment Holdings Company, the functional currency is the Hong Kong Dollar (HKD). For Australian Winha, the functional currency is the Australian Dollar (AUD). The Company uses the United States Dollar (US Dollar or US$ or $) for financial reporting purposes. The financial statements of the Company have been translated into US dollars in accordance with Financial Accounting Standards Board (FASB) Accounting Standards Codification (ASC) 830, "Foreign Currency Matters". All asset and liability accounts have been translated using the exchange rate in effect at the balance sheet date. Equity accounts have been translated at their historical exchange rates when the capital transactions occurred. Statements of income and comprehensive income,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December 31, 2016 March 31, 2016 (Unaudited) Balance sheet items, except for stockholders equity $ 0.1440 $ 0.1550 For the Three Months Ended December 31, 2016 2015 (Unaudited) (Unaudited) Amounts included in the statements of operations $ 0.1457 $ 0.1563 For the Nine Months Ended December 31, 2016 2015 (Unaudited) (Unaudited) Amounts included in the statements of operations, changes in stockholders equity and cash flows $ 0.1481 $ 0.1596 The exchange rates used to translate amounts in AUD into US dollars for the purposes of preparing the consolidated financial statements are as follows: December 31, 2016 March 31, 2016 (Unaudited) (Unaudited) Balance sheet items, except for stockholders equity $ 0.7208 $ 0.7668 For the Three Months Ended December 31, 2016 2015 (Unaudited) (Unaudited) Amounts included in the statements of operations $ 0.7491 N/A For the Nine Months Ended December 31, 2016 2015 (Unaudited) (Unaudited) Amounts included in the statements of operations, changes in stockholders equity and cash flows $ 0.7509 N/A For the three and nine months ended December 31, 2016 and 2015, foreign currency translation adjustments of $(798,871) and $(279,514), respectively, $(1,501,616) and $(526,358), respectively have been reported as other comprehensive income (loss). Other comprehensive income (loss) of the Company consists entirely of foreign currency translation adjustments. Pursuant to ASC 740-30-25-17, Exceptions to Comprehensive Recognition of Deferred Income Taxes, the Company does not recognize deferred U.S. taxes related to the undistributed earnings of its foreign subsidiaries and, accordingly, recognizes no income tax expense or benefit from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6% subsequent to March 31, 2016. Further devaluations could occur in the future.</t>
  </si>
  <si>
    <t>Note 2. Summary of Significant Accounting Policies: Vulnerability Due To Operations in the PRC (Policies)</t>
  </si>
  <si>
    <t>Vulnerability Due To Operations in the PRC</t>
  </si>
  <si>
    <t xml:space="preserve">Vulnerability Due To Operations in the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will continue. </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Prepaid Expenses (Policies)</t>
  </si>
  <si>
    <t>Prepaid Expenses</t>
  </si>
  <si>
    <t>Prepaid Expenses Prepaid expenses as of December 31, 2016 mainly represent the prepayments of approximately $2,231,000 for the land lease and crop planting expenses. Prepaid expenses as of March 31, 2016, mainly represent the prepayment of approximately $174,000 174,010 2500978</t>
  </si>
  <si>
    <t>Note 2. Summary of Significant Accounting Policies: Advances From Customers (Policies)</t>
  </si>
  <si>
    <t>Advances From Customers</t>
  </si>
  <si>
    <t>Advances from Customers Advances from customers represents prepaid cards purchased by customers at our retail locations. Advances from customers was $54,353 and $769,814 as of December 31, 2016 and March 31, 2016, respectively. These cards are no longer being issued.</t>
  </si>
  <si>
    <t>Note 2. Summary of Significant Accounting Policies: Website Development Costs (Policies)</t>
  </si>
  <si>
    <t>Website Development Costs</t>
  </si>
  <si>
    <t>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of content for the website may be expensed or capitalized depending on the circumstances of the expenditures. 3. Operating stage, whereby the related costs are expensed as incurred. Upgrades are usually expensed, unless they add additional functionality. The Company had website costs of $6,349 and $45,676 as of December 31, 2016 and March 31, 2016, respectively. The Company wrote off the net book value of website and development cost of $34,140 due to the discontinuance of the website during the three months ended September 30, 2016. The remaining $6,349 was the cost for the restaurant website. Amortization expense was $957 and $196, $2,360 and $599 for the three and nine months ended December 31, 2016 and December 31, 2015, respectively.</t>
  </si>
  <si>
    <t>Note 2. Summary of Significant Accounting Policies: Revenue Recognition (Policies)</t>
  </si>
  <si>
    <t>Revenue Recognition</t>
  </si>
  <si>
    <t>Revenue Recognition The Companys revenue recognition policies comply with FASB ASC 605 Revenue Recognition. The Company recognizes product revenue when the following fundamental criteria are met: (i) persuasive evidence of an arrangement exists, (ii) delivery has occurred, (iii) the price paid by the customer is fixed or determinable and (iv) collection of the resulting account receivable is reasonably assured. The Company recognizes revenue from the following channels: a) Wholesale - The Company recognizes sales revenue from its retail stores, net of sales taxes and estimated sales returns at the time it sells merchandise to the customer. Customer purchases of shopping cards are not recognized as revenue until the card is redeemed when the customer purchases merchandise by using the shopping card. When the current fiscal year began, the Company had operated seven retail stores. During the three months ended September 30, 2016, the Company assigned the operation of the retail stores in Sanshui, Shunde, Chancheng, Xiaolan, Dongguan and Guangzhou to six independent individuals. Revenues are now derived from the sale of food products to these six stores. The Company recognizes wholesale revenue for product sales upon transfer of title to the six stores. Purchase orders and/or contracts are generally used to determine the existence of an arrangement. Shipping documents and the completion of any store acceptance requirements, when applicable, are used to verify product delivery. The Company assesses whether a price is fixed or determinable based upon the payment terms associated with the transaction and whether the sales price is subject to refund or adjustment. During the three and nine months ended December 31, 2016, wholesale revenue of $3,097,941 and $4,965,320 was generated from these six stores. b) Custom-made sales - The Company started Custom-made sales in August 2014. The target customers are commercial customers who can order online o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10,017,018 and $7,051,713, $29,713,348 and $17,851,673, respectively, for three and nine months ended December 31, 2016 and 2015, respectively. c) Franchise and management fees During the three months ended September 30, 2015, the Company commenced franchising the use of the Company's trademark, name identification and other business resources. The franchisee is required to pay franchise fees and management fees to Zhongshan Winha. Franchise fee revenue from franchise sales is recognized only when all material services or conditions relating to the sale have been substantially performed or satisfied by the Company. The franchise and management fees recognized by the Company were $1,036,656 and $941,292, $4,322,366 and $1,458,744, respectively, for the three and nine months ended December 31, 2016 and 2015, and are included in revenue.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material returns or price adjustments.</t>
  </si>
  <si>
    <t>Note 2. Summary of Significant Accounting Policies: Fair Value of Financial Instruments (Policies)</t>
  </si>
  <si>
    <t>Fair Value of Financial Instruments</t>
  </si>
  <si>
    <t>Fair Value of Financial Instruments FASB ASC 820, Fair Value Measurement ,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December 31, 2016 and March 31, 2016, none of the Companys assets and liabilities were required to be reported at fair value on a recurring basis. Carrying values of non-derivative financial instruments, including cash, accounts receivable, inventory, prepaid expenses, advances to suppliers, accounts payable, accrued expenses, advanced proceeds, convertible debt, taxes payable, advances from customers, and loan from stockholder approximate their fair values due to the short term nature of these financial instruments. There were no changes in methods or assumptions during the periods presented.</t>
  </si>
  <si>
    <t>Note 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Note 2. Summary of Significant Accounting Policies: Accounts Receivable (Policies)</t>
  </si>
  <si>
    <t>Accounts Receivable</t>
  </si>
  <si>
    <t>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December 31, 2016 and March 31, 2016 to be fully collectible and, therefore, did not provide an allowance for doubtful accounts. For the periods presented, the Company did not write off any accounts receivable as bad debts.</t>
  </si>
  <si>
    <t>Note 2. Summary of Significant Accounting Policies: Inventories (Policies)</t>
  </si>
  <si>
    <t>Inventories Inventories, comprised of merchandise and food products, are stated at the lower of cost or market. The value of inventory is determined using the weighted average cost method. Inventories also include approximately $67,000 of the costs for growing crops on the leased farmland. The Company estimates an allowance for excess or unusable inventories. Inventory is reported net of such allowances, if any. There was no allowance for excess or unusable inventories as of December 31, 2016 and March 31, 2016.</t>
  </si>
  <si>
    <t>Note 2. Summary of Significant Accounting Policies: Property and Equipment (Policies)</t>
  </si>
  <si>
    <t>Property and Equipment</t>
  </si>
  <si>
    <t>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During the three months ended September 30, 2016, the Company acquired various fruit orchards for $9,425,559. The fruit orchards grow 41 different kinds of fruits in various areas in China. The book value of the orchards includes costs related to saplings, fertilizer, pesticide, water, electricity, labor and land leasing. The planting costs are capitalized. In addition, the Company also capitalized $453,134 for ten greenhouses utilized in the process of growing vegetables. The estimated useful lives for property, plant and equipment categories are as follows: Furniture, fixtures and equipment 3 to 5 years Leasehold improvements Over the shorter of the remaining lease term or estimated useful life of the improvements. Motor vehicles 5 years Greenhouses 3 years Fruit orchards Not yet producing</t>
  </si>
  <si>
    <t>Note 2. Summary of Significant Accounting Policies: Impairment of Long Lived Assets (Policies)</t>
  </si>
  <si>
    <t>Impairment of Long Lived Assets</t>
  </si>
  <si>
    <t xml:space="preserve">Impairment of Long-Lived Assets The Company follows FASB ASC 360, Accounting for the Impairment and Disposal of Long-Lived Assets,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The Company wrote off its website development costs of $34,140 during the three months ended September 30, 2016. </t>
  </si>
  <si>
    <t>Note 2. Summary of Significant Accounting Policies: Income Taxes (Policies)</t>
  </si>
  <si>
    <t>Income Taxes</t>
  </si>
  <si>
    <t xml:space="preserve">Income Taxes The Company accounts for income taxes in accordance with FASB ASC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December 31, 2016 and March 31, 2016,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and nine months ended December 31, 2016 and 2015. Anguilla Sanmei International Investment Co, Ltd is incorporated in Anguilla and is governed by the income tax laws of Anguilla. According to current Anguilla income tax law, the applicable income tax rate for the Company is 0%. Australia Winha Commerce and Trade International Limited is incorporated in Australia. Pursuant to the income tax laws of Australia, the Company is not subject to tax on non-Australian source income. Cayman Islands C&amp;V International Holding Company Limited is incorporated in the Cayman Islands and is governed by the income tax laws of the Cayman Islands. According to current Cayman Islands income tax laws, the applicable income tax rate for the Company is 0%. Hong Kong Winha International Investment Holdings Company Limited is incorporated in Hong Kong. Pursuant to the income tax laws of Hong Kong, the Company is not subject to tax on non-Hong Kong source income. PRC Shenzhen Wanha Information Technology Co., Ltd. and Zhongshan Winha Electronic Commerce Company Limited, together with Zhongshan Winha Catering Management Company Limited and Zhongshan Winha Supermarket Limited are subject to an Enterprise Income Tax at 25% and each files its own tax return. </t>
  </si>
  <si>
    <t>Note 2. Summary of Significant Accounting Policies: Net Income (loss) Per Share (Policies)</t>
  </si>
  <si>
    <t>Net Income (loss) Per Share</t>
  </si>
  <si>
    <t xml:space="preserve">Net Income (Loss) Per Common Share The Company computes net income (loss) per common share in accordance with FASB ASC 260, "Earnings Per Share". Under the provisions of ASC 260, basic net income (loss) per common share is computed by dividing the net income (loss) by the weighted average number of shares of common stock outstanding during the period. Diluted income per common share is computed by dividing the net income by the weighted average number of shares of common stock outstanding plus the effect of any potential dilutive shares outstanding during the period. There were no dilutive shares outstanding during the three and nine months ended December 31, 2016 and 2015. Accordingly, the number of weighted average shares outstanding as well as the amount of net income per share are presented for basic and diluted per share calculations for the periods reflected in the accompanying consolidated statements of income and other comprehensive income. </t>
  </si>
  <si>
    <t>Note 2. Summary of Significant Accounting Policies: Statutory Reserve (Policies)</t>
  </si>
  <si>
    <t>Statutory Reserve</t>
  </si>
  <si>
    <t>Statutory Reserve The Companys China-based subsidiaries and related entities are required to make appropriations of retained earnings for certain non-distributable reserve funds. Pursuant to the China Foreign Investment Enterprises laws, the Companys China-based subsidiaries,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s 50% of the registered capital of the applicable entity. The statutory reserve fund is restricted as to use and can only be used to set-off against losses, expansion of production and operations and increasing registered capital of the respective company. The fund is not allowed to be used by the Company for cash dividends, loans or advances, nor is it allowed for distribution except under liquidation. The required transfer to the statutory reserve fund was $329,937 and $967,741, respectively, for the nine months ended December 31, 2016 and 2015, respectively.</t>
  </si>
  <si>
    <t>Note 3. Recently Issued Accounting Standards: New Accounting Pronouncements, Policy (Policies)</t>
  </si>
  <si>
    <t>New Accounting Pronouncements, Policy</t>
  </si>
  <si>
    <t>In August 2016, the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at contract inception. Variable consideration guidance applies only to variability resulting from reasons other than the form of the consideration, and clarification on contract modifications at transition. The implementation guidelines follow ASU No. 2014-09. In April 2016, the FASB issued Accounting Standards Update No. 2016-12,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being effective for fiscal years, and interim periods within those fiscal years, beginning after December 15, 2017, with early adoption permitted for interim and annual periods beginning after December 15, 2016. The Company is currently evaluating the impact of adopting this standard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April 1, 2020 and interim periods within that fiscal year.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t>
  </si>
  <si>
    <t>Note 2. Summary of Significant Accounting Policies: Foreign Currency Translation: Schedule of Intercompany Foreign Currency Balances (Tables)</t>
  </si>
  <si>
    <t>Tables/Schedules</t>
  </si>
  <si>
    <t>Schedule of Intercompany Foreign Currency Balances</t>
  </si>
  <si>
    <t>The exchange rates used to translate amounts in RMB into US dollars for the purposes of preparing the financial statements are as follows: December 31, 2016 March 31, 2016 (Unaudited) Balance sheet items, except for stockholders equity $ 0.1440 $ 0.1550 For the Three Months Ended December 31, 2016 2015 (Unaudited) (Unaudited) Amounts included in the statements of operations $ 0.1457 $ 0.1563 For the Nine Months Ended December 31, 2016 2015 (Unaudited) (Unaudited) Amounts included in the statements of operations, changes in stockholders equity and cash flows $ 0.1481 $ 0.1596 The exchange rates used to translate amounts in AUD into US dollars for the purposes of preparing the consolidated financial statements are as follows: December 31, 2016 March 31, 2016 (Unaudited) (Unaudited) Balance sheet items, except for stockholders equity $ 0.7208 $ 0.7668 For the Three Months Ended December 31, 2016 2015 (Unaudited) (Unaudited) Amounts included in the statements of operations $ 0.7491 N/A For the Nine Months Ended December 31, 2016 2015 (Unaudited) (Unaudited) Amounts included in the statements of operations, changes in stockholders equity and cash flows $ 0.7509 N/A</t>
  </si>
  <si>
    <t>Note 2. Summary of Significant Accounting Policies: Property and Equipment: Schedule of Property, Plant and Equipment, Useful Lives (Tables)</t>
  </si>
  <si>
    <t>Schedule of Property, Plant and Equipment, Useful Lives</t>
  </si>
  <si>
    <t xml:space="preserve"> Furniture, fixtures and equipment 3 to 5 years Leasehold improvements Over the shorter of the remaining lease term or estimated useful life of the improvements. Motor vehicles 5 years Greenhouses 3 years Fruit orchards Not yet producing</t>
  </si>
  <si>
    <t>Note 4. Property, Plant and Equipment: Schedule of Fixed Assets (Tables)</t>
  </si>
  <si>
    <t>Schedule of Fixed Assets</t>
  </si>
  <si>
    <t xml:space="preserve"> December 31, 2016 March 31, 2016 (Unaudited) Furniture, fixtures and equipment $ 1,073,338 $ 1,131,124 Leasehold improvements 567,966 629,536 Motor vehicles 336,168 361,967 Greenhouses 435,211 - Fruit orchards 10,092,294 - 12,504,977 2,122,627 Less: accumulated depreciation (610,615) (274,650) $ 11,894,362 $ 1,847,977</t>
  </si>
  <si>
    <t>Note 6. Leases: Schedule of Future Minimum Rental Payments for Operating Leases (Tables)</t>
  </si>
  <si>
    <t>Schedule of Future Minimum Rental Payments for Operating Leases</t>
  </si>
  <si>
    <t xml:space="preserve"> Year Ending March 31, Amount 2017 $ 60,171 2018 248,244 2019 243,097 2020 1,211,583 Thereafter 9,938,004 Total $ 11,701,099</t>
  </si>
  <si>
    <t>Note 9. Income Taxes: Schedule of Components of Income Tax Expense (Benefit) (Tables)</t>
  </si>
  <si>
    <t>Schedule of Components of Income Tax Expense (Benefit)</t>
  </si>
  <si>
    <t xml:space="preserve"> Three Months Ended December 31, 2016 2015 (Unaudited) (Unaudited) Current $ 1,522,778 $ 1,401,247 Deferred 6,541 - $ 1,529,319 $ 1,401,247 Nine Months Ended December 31, 2016 2015 (Unaudited) (Unaudited) Current $ 4,446,480 $ 3,218,501 Deferred 30,834 - $ 4,477,314 $ 3,218,501 </t>
  </si>
  <si>
    <t>Note 9. Income Taxes: Schedule of Effective Income Tax Rate Reconciliation (Tables)</t>
  </si>
  <si>
    <t>Schedule of Effective Income Tax Rate Reconciliation</t>
  </si>
  <si>
    <t xml:space="preserve"> For the Three Months Ended December 31, For the Nine Months Ended December 31, 2016 2015 2016 2015 Statutory rate - PRC 25.0% 25.0% 25.0% 25.0% Change in valuation allowance 1.4% - 1.3% - Effective income tax rate 26.4% 25.0% 26.3% 25.0%</t>
  </si>
  <si>
    <t>Note 9. Income Taxes: Schedule of Deferred Tax Assets and Liabilities (Tables)</t>
  </si>
  <si>
    <t>Schedule of Deferred Tax Assets and Liabilities</t>
  </si>
  <si>
    <t xml:space="preserve">Deferred tax assets are comprised of the following: December 31, 2016 March 31, 2016 (Unaudited) Net operating loss carryforwards $ 6,547,804 $ 6,333,864 Inventory intercompany profit - 2,596 Less: valuation allowance (6,547,804) (6,303,650) Net deferred tax asset $ - $ 32,810 </t>
  </si>
  <si>
    <t>Note 11. Condensed Financial Information of Parent Company Only Disclosure: Condensed Financial Statements (Tables)</t>
  </si>
  <si>
    <t>Condensed Financial Statements</t>
  </si>
  <si>
    <t xml:space="preserve">Condensed Balance Sheet ASSETS March 31, 2016 Investment in subsidiaries $ 11,050,554 TOTAL ASSETS $ 11,050,554 LIABILITIES AND stockholders  EQUITY Accrued Expenses $ 45,000 Stockholder loans 158,351 Total Liabilities 203,351 Stockholders equity Common stock, $0.0001 par value; 200,000,000 shares authorized; 49,989,500 shares issued and outstanding as of March 31, 2016 49,990 Additional paid-in capital 21,626,775 Statutory reserve 497,443 Accumulated (deficit) (11,096,421) Other comprehensive (loss) (230,584) Total stockholders equity 10,847,203 TOTAL LIABILITIES AND STOCKHOLDERS EQUITY $ 11,050,554 Condensed Statement of Operations Year Ended March 31, 2016 Revenues Share of earnings from investment in subsidiaries $ 7,761,602 Operating expenses Stock compensation (15,865,042) General and administrative (161,732) Net (loss) $ (8,265,172) Condensed Statement of Cash Flows Year Ended March 31, 2016 Cash flows from operating activities Net (loss) $ (8,265,172) Adjustments to reconcile net income to net cash provided by (used in) operating activities Share of earnings from investment in subsidiaries (7,761,602) Stock compensation 15,865,042 Increase in accrued expenses and other payables 161,732 Net cash provided by (used in) operating activities - Net change in cash - Cash, beginning of period - Cash, end of period $ - Noncash financing activities: Payment of accrued expenses and other payables by shareholder $ 116,732 </t>
  </si>
  <si>
    <t>Note 1. Organization (Details) - USD ($)</t>
  </si>
  <si>
    <t>12 Months Ended</t>
  </si>
  <si>
    <t>Shareholder</t>
  </si>
  <si>
    <t>Stock Issued During Period, Value, Share-based Compensation, Net of Forfeitures</t>
  </si>
  <si>
    <t>Note 2. Summary of Significant Accounting Policies: Foreign Currency Translation: Schedule of Intercompany Foreign Currency Balances (Details)</t>
  </si>
  <si>
    <t>CHINA</t>
  </si>
  <si>
    <t>Balance sheet items, except for stockholders' equity</t>
  </si>
  <si>
    <t>Amounts included in the statements of operations, statements of changes in stockholders' equity (deficit) and statements of cash flows</t>
  </si>
  <si>
    <t>AUSTRALIA</t>
  </si>
  <si>
    <t xml:space="preserve"> </t>
  </si>
  <si>
    <t>Note 2. Summary of Significant Accounting Policies: Foreign Currency Translation (Details) - USD ($)</t>
  </si>
  <si>
    <t>Details</t>
  </si>
  <si>
    <t>Note 2. Summary of Significant Accounting Policies: Prepaid Expenses (Details) - USD ($)</t>
  </si>
  <si>
    <t>Note 2. Summary of Significant Accounting Policies: Advances From Customers (Details) - USD ($)</t>
  </si>
  <si>
    <t>Note 2. Summary of Significant Accounting Policies: Website Development Costs (Details) - USD ($)</t>
  </si>
  <si>
    <t>Represents the monetary amount of WebsiteDevelopmentCosts, as of the indicated date.</t>
  </si>
  <si>
    <t>Capitalized Computer Software, Amortization</t>
  </si>
  <si>
    <t>Note 2. Summary of Significant Accounting Policies: Revenue Recognition (Details) - USD ($)</t>
  </si>
  <si>
    <t>Retail Stores</t>
  </si>
  <si>
    <t>Custom-made sales</t>
  </si>
  <si>
    <t>Franchise and Management</t>
  </si>
  <si>
    <t>Note 2. Summary of Significant Accounting Policies: Property and Equipment (Details) - USD ($)</t>
  </si>
  <si>
    <t>Fruit Orchards</t>
  </si>
  <si>
    <t>Greenhouses</t>
  </si>
  <si>
    <t>Note 2. Summary of Significant Accounting Policies: Property and Equipment: Schedule of Property, Plant and Equipment, Useful Lives (Details)</t>
  </si>
  <si>
    <t>Furniture and Fixtures | Minimum</t>
  </si>
  <si>
    <t>Property, Plant and Equipment, Useful Life</t>
  </si>
  <si>
    <t>3 years</t>
  </si>
  <si>
    <t>Furniture and Fixtures | Maximum</t>
  </si>
  <si>
    <t>5 years</t>
  </si>
  <si>
    <t>Vehicles | Maximum</t>
  </si>
  <si>
    <t>Greenhouses | Maximum</t>
  </si>
  <si>
    <t>Note 2. Summary of Significant Accounting Policies: Statutory Reserve (Details) - USD ($)</t>
  </si>
  <si>
    <t>Note 4. Property, Plant and Equipment: Schedule of Fixed Assets (Details) - USD ($)</t>
  </si>
  <si>
    <t>Property, Plant and Equipment, Gross</t>
  </si>
  <si>
    <t>Accumulated Depreciation, Depletion and Amortization, Property, Plant, and Equipment</t>
  </si>
  <si>
    <t>Furniture and Fixtures</t>
  </si>
  <si>
    <t>Leasehold Improvements</t>
  </si>
  <si>
    <t>Vehicles</t>
  </si>
  <si>
    <t>Note 4. Property, Plant and Equipment (Details) - USD ($)</t>
  </si>
  <si>
    <t>Depreciation</t>
  </si>
  <si>
    <t>Note 5. Investment (Details)</t>
  </si>
  <si>
    <t>Dec. 31, 2016USD ($)</t>
  </si>
  <si>
    <t>Payment for investment acquisition</t>
  </si>
  <si>
    <t>Note 6. Leases (Details) - USD ($)</t>
  </si>
  <si>
    <t>6 Months Ended</t>
  </si>
  <si>
    <t>Sep. 30, 2016</t>
  </si>
  <si>
    <t>Operating Leases, Rent Expense, Net</t>
  </si>
  <si>
    <t>Note 6. Leases: Schedule of Future Minimum Rental Payments for Operating Leases (Details)</t>
  </si>
  <si>
    <t>Thereafter</t>
  </si>
  <si>
    <t>Operating Leases, Future Minimum Payments Due</t>
  </si>
  <si>
    <t>Note 7. Convertible Notes (Details) - USD ($)</t>
  </si>
  <si>
    <t>Sep. 30, 2015</t>
  </si>
  <si>
    <t>Convertible Note, September 1, 2015</t>
  </si>
  <si>
    <t>Convertible Preferred Stock, Shares Reserved for Future Issuance</t>
  </si>
  <si>
    <t>Convertible Note, December 17, 2015</t>
  </si>
  <si>
    <t>Convertible Notes</t>
  </si>
  <si>
    <t>Note 8. Related Party Transactions (Details) - USD ($)</t>
  </si>
  <si>
    <t>Loans and Leases Receivable, Related Parties</t>
  </si>
  <si>
    <t>Note 9. Income Taxes: Schedule of Components of Income Tax Expense (Benefit) (Details) - USD ($)</t>
  </si>
  <si>
    <t>Current Income Tax Expense (Benefit)</t>
  </si>
  <si>
    <t>Deferred Income Tax Expense (Benefit)</t>
  </si>
  <si>
    <t>Note 9. Income Taxes: Schedule of Effective Income Tax Rate Reconciliation (Details)</t>
  </si>
  <si>
    <t>Effective Income Tax Rate Reconciliation, at Federal Statutory Income Tax Rate, Percent</t>
  </si>
  <si>
    <t>26.40%</t>
  </si>
  <si>
    <t>25.00%</t>
  </si>
  <si>
    <t>26.30%</t>
  </si>
  <si>
    <t>Effective Income Tax Rate Reconciliation, Change in Deferred Tax Assets Valuation Allowance, Percent</t>
  </si>
  <si>
    <t>1.40%</t>
  </si>
  <si>
    <t>1.30%</t>
  </si>
  <si>
    <t>Note 9. Income Taxes: Schedule of Deferred Tax Assets and Liabilities (Details) - USD ($)</t>
  </si>
  <si>
    <t>Net operating loss carryforwards</t>
  </si>
  <si>
    <t>Inventory intercompany profit</t>
  </si>
  <si>
    <t>Valuation allowance</t>
  </si>
  <si>
    <t>Note 9. Income Taxes (Details) - USD ($)</t>
  </si>
  <si>
    <t>Operating loss carryforwards</t>
  </si>
  <si>
    <t>Operating Loss Carryforwards, Valuation Allowance</t>
  </si>
  <si>
    <t>Note 11. Condensed Financial Information of Parent Company Only Disclosure (Details)</t>
  </si>
  <si>
    <t>Mar. 31, 2016USD ($)</t>
  </si>
  <si>
    <t>Amount of Restricted Net Assets for Consolidated and Unconsolidated Subsidi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84057</v>
      </c>
    </row>
    <row r="10" spans="1:3">
      <c r="A10" s="4" t="s">
        <v>16</v>
      </c>
      <c r="B10" s="4" t="s">
        <v>17</v>
      </c>
    </row>
    <row r="11" spans="1:3">
      <c r="A11" s="4" t="s">
        <v>18</v>
      </c>
      <c r="C11" s="5" t="n">
        <v>499895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258063</v>
      </c>
      <c r="C3" s="7" t="n">
        <v>21548630</v>
      </c>
    </row>
    <row r="4" spans="1:3">
      <c r="A4" s="4" t="s">
        <v>37</v>
      </c>
      <c r="B4" s="5" t="n">
        <v>8202351</v>
      </c>
      <c r="C4" s="5" t="n">
        <v>1417860</v>
      </c>
    </row>
    <row r="5" spans="1:3">
      <c r="A5" s="4" t="s">
        <v>38</v>
      </c>
      <c r="B5" s="5" t="n">
        <v>666200</v>
      </c>
      <c r="C5" s="5" t="n">
        <v>1523959</v>
      </c>
    </row>
    <row r="6" spans="1:3">
      <c r="A6" s="4" t="s">
        <v>39</v>
      </c>
      <c r="B6" s="5" t="n">
        <v>78768</v>
      </c>
      <c r="C6" s="5" t="n">
        <v>151230</v>
      </c>
    </row>
    <row r="7" spans="1:3">
      <c r="A7" s="4" t="s">
        <v>40</v>
      </c>
      <c r="B7" s="5" t="n">
        <v>2231274</v>
      </c>
      <c r="C7" s="5" t="n">
        <v>174010</v>
      </c>
    </row>
    <row r="8" spans="1:3">
      <c r="A8" s="4" t="s">
        <v>41</v>
      </c>
      <c r="C8" s="5" t="n">
        <v>32810</v>
      </c>
    </row>
    <row r="9" spans="1:3">
      <c r="A9" s="4" t="s">
        <v>42</v>
      </c>
      <c r="B9" s="5" t="n">
        <v>24436656</v>
      </c>
      <c r="C9" s="5" t="n">
        <v>24848499</v>
      </c>
    </row>
    <row r="10" spans="1:3">
      <c r="A10" s="4" t="s">
        <v>43</v>
      </c>
      <c r="B10" s="5" t="n">
        <v>11894362</v>
      </c>
      <c r="C10" s="5" t="n">
        <v>1847977</v>
      </c>
    </row>
    <row r="11" spans="1:3">
      <c r="A11" s="4" t="s">
        <v>44</v>
      </c>
      <c r="B11" s="5" t="n">
        <v>6349</v>
      </c>
      <c r="C11" s="5" t="n">
        <v>45676</v>
      </c>
    </row>
    <row r="12" spans="1:3">
      <c r="A12" s="4" t="s">
        <v>45</v>
      </c>
      <c r="B12" s="5" t="n">
        <v>720800</v>
      </c>
    </row>
    <row r="13" spans="1:3">
      <c r="A13" s="4" t="s">
        <v>46</v>
      </c>
      <c r="B13" s="5" t="n">
        <v>2500978</v>
      </c>
    </row>
    <row r="14" spans="1:3">
      <c r="A14" s="4" t="s">
        <v>47</v>
      </c>
      <c r="B14" s="5" t="n">
        <v>51898</v>
      </c>
      <c r="C14" s="5" t="n">
        <v>212312</v>
      </c>
    </row>
    <row r="15" spans="1:3">
      <c r="A15" s="4" t="s">
        <v>48</v>
      </c>
      <c r="B15" s="5" t="n">
        <v>39611043</v>
      </c>
      <c r="C15" s="5" t="n">
        <v>26954464</v>
      </c>
    </row>
    <row r="16" spans="1:3">
      <c r="A16" s="3" t="s">
        <v>49</v>
      </c>
    </row>
    <row r="17" spans="1:3">
      <c r="A17" s="4" t="s">
        <v>50</v>
      </c>
      <c r="B17" s="5" t="n">
        <v>214639</v>
      </c>
      <c r="C17" s="5" t="n">
        <v>208866</v>
      </c>
    </row>
    <row r="18" spans="1:3">
      <c r="A18" s="4" t="s">
        <v>51</v>
      </c>
      <c r="C18" s="5" t="n">
        <v>5435466</v>
      </c>
    </row>
    <row r="19" spans="1:3">
      <c r="A19" s="4" t="s">
        <v>52</v>
      </c>
      <c r="B19" s="5" t="n">
        <v>54353</v>
      </c>
      <c r="C19" s="5" t="n">
        <v>769814</v>
      </c>
    </row>
    <row r="20" spans="1:3">
      <c r="A20" s="4" t="s">
        <v>53</v>
      </c>
      <c r="B20" s="5" t="n">
        <v>6123137</v>
      </c>
    </row>
    <row r="21" spans="1:3">
      <c r="A21" s="4" t="s">
        <v>54</v>
      </c>
      <c r="B21" s="5" t="n">
        <v>2071850</v>
      </c>
      <c r="C21" s="5" t="n">
        <v>1683909</v>
      </c>
    </row>
    <row r="22" spans="1:3">
      <c r="A22" s="4" t="s">
        <v>55</v>
      </c>
      <c r="B22" s="5" t="n">
        <v>208553</v>
      </c>
      <c r="C22" s="5" t="n">
        <v>246387</v>
      </c>
    </row>
    <row r="23" spans="1:3">
      <c r="A23" s="4" t="s">
        <v>56</v>
      </c>
      <c r="B23" s="5" t="n">
        <v>1731124</v>
      </c>
      <c r="C23" s="5" t="n">
        <v>477199</v>
      </c>
    </row>
    <row r="24" spans="1:3">
      <c r="A24" s="4" t="s">
        <v>57</v>
      </c>
      <c r="B24" s="5" t="n">
        <v>10403656</v>
      </c>
      <c r="C24" s="5" t="n">
        <v>8821641</v>
      </c>
    </row>
    <row r="25" spans="1:3">
      <c r="A25" s="3" t="s">
        <v>58</v>
      </c>
    </row>
    <row r="26" spans="1:3">
      <c r="A26" s="4" t="s">
        <v>59</v>
      </c>
      <c r="B26" s="5" t="n">
        <v>49990</v>
      </c>
      <c r="C26" s="5" t="n">
        <v>49990</v>
      </c>
    </row>
    <row r="27" spans="1:3">
      <c r="A27" s="4" t="s">
        <v>60</v>
      </c>
      <c r="B27" s="5" t="n">
        <v>21626775</v>
      </c>
      <c r="C27" s="5" t="n">
        <v>21626775</v>
      </c>
    </row>
    <row r="28" spans="1:3">
      <c r="A28" s="4" t="s">
        <v>61</v>
      </c>
      <c r="B28" s="5" t="n">
        <v>827380</v>
      </c>
      <c r="C28" s="5" t="n">
        <v>497443</v>
      </c>
    </row>
    <row r="29" spans="1:3">
      <c r="A29" s="4" t="s">
        <v>62</v>
      </c>
      <c r="B29" s="5" t="n">
        <v>-3880650</v>
      </c>
      <c r="C29" s="5" t="n">
        <v>-11096421</v>
      </c>
    </row>
    <row r="30" spans="1:3">
      <c r="A30" s="4" t="s">
        <v>63</v>
      </c>
      <c r="B30" s="5" t="n">
        <v>-1131553</v>
      </c>
      <c r="C30" s="5" t="n">
        <v>-230584</v>
      </c>
    </row>
    <row r="31" spans="1:3">
      <c r="A31" s="4" t="s">
        <v>64</v>
      </c>
      <c r="B31" s="5" t="n">
        <v>17491942</v>
      </c>
      <c r="C31" s="5" t="n">
        <v>10847203</v>
      </c>
    </row>
    <row r="32" spans="1:3">
      <c r="A32" s="4" t="s">
        <v>65</v>
      </c>
      <c r="B32" s="5" t="n">
        <v>11715445</v>
      </c>
      <c r="C32" s="5" t="n">
        <v>7285620</v>
      </c>
    </row>
    <row r="33" spans="1:3">
      <c r="A33" s="4" t="s">
        <v>66</v>
      </c>
      <c r="B33" s="5" t="n">
        <v>29207387</v>
      </c>
      <c r="C33" s="5" t="n">
        <v>18132823</v>
      </c>
    </row>
    <row r="34" spans="1:3">
      <c r="A34" s="4" t="s">
        <v>67</v>
      </c>
      <c r="B34" s="7" t="n">
        <v>39611043</v>
      </c>
      <c r="C34" s="7" t="n">
        <v>2695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4</v>
      </c>
    </row>
    <row r="2" spans="1:3">
      <c r="A2" s="3" t="s">
        <v>69</v>
      </c>
    </row>
    <row r="3" spans="1:3">
      <c r="A3" s="4" t="s">
        <v>70</v>
      </c>
      <c r="B3" s="8" t="n">
        <v>0.001</v>
      </c>
      <c r="C3" s="8" t="n">
        <v>0.001</v>
      </c>
    </row>
    <row r="4" spans="1:3">
      <c r="A4" s="4" t="s">
        <v>71</v>
      </c>
      <c r="B4" s="5" t="n">
        <v>200000000</v>
      </c>
      <c r="C4" s="5" t="n">
        <v>200000000</v>
      </c>
    </row>
    <row r="5" spans="1:3">
      <c r="A5" s="4" t="s">
        <v>72</v>
      </c>
      <c r="B5" s="5" t="n">
        <v>49989500</v>
      </c>
      <c r="C5" s="5" t="n">
        <v>49989500</v>
      </c>
    </row>
    <row r="6" spans="1:3">
      <c r="A6" s="4" t="s">
        <v>73</v>
      </c>
      <c r="B6" s="5" t="n">
        <v>49989500</v>
      </c>
      <c r="C6" s="5" t="n">
        <v>4998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79</v>
      </c>
    </row>
    <row r="4" spans="1:2">
      <c r="A4" s="4" t="s">
        <v>38</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686167</v>
      </c>
      <c r="C4" s="7" t="n">
        <v>11458651</v>
      </c>
      <c r="D4" s="7" t="n">
        <v>45470149</v>
      </c>
      <c r="E4" s="7" t="n">
        <v>26855768</v>
      </c>
    </row>
    <row r="5" spans="1:5">
      <c r="A5" s="4" t="s">
        <v>79</v>
      </c>
      <c r="B5" s="5" t="n">
        <v>9535901</v>
      </c>
      <c r="C5" s="5" t="n">
        <v>5233444</v>
      </c>
      <c r="D5" s="5" t="n">
        <v>24529336</v>
      </c>
      <c r="E5" s="5" t="n">
        <v>12371251</v>
      </c>
    </row>
    <row r="6" spans="1:5">
      <c r="A6" s="4" t="s">
        <v>80</v>
      </c>
      <c r="B6" s="5" t="n">
        <v>7150266</v>
      </c>
      <c r="C6" s="5" t="n">
        <v>6225207</v>
      </c>
      <c r="D6" s="5" t="n">
        <v>20940813</v>
      </c>
      <c r="E6" s="5" t="n">
        <v>14484517</v>
      </c>
    </row>
    <row r="7" spans="1:5">
      <c r="A7" s="3" t="s">
        <v>81</v>
      </c>
    </row>
    <row r="8" spans="1:5">
      <c r="A8" s="4" t="s">
        <v>82</v>
      </c>
      <c r="B8" s="5" t="n">
        <v>449185</v>
      </c>
      <c r="C8" s="5" t="n">
        <v>236400</v>
      </c>
      <c r="D8" s="5" t="n">
        <v>1440856</v>
      </c>
      <c r="E8" s="5" t="n">
        <v>650135</v>
      </c>
    </row>
    <row r="9" spans="1:5">
      <c r="A9" s="4" t="s">
        <v>83</v>
      </c>
      <c r="B9" s="5" t="n">
        <v>890906</v>
      </c>
      <c r="C9" s="5" t="n">
        <v>504860</v>
      </c>
      <c r="D9" s="5" t="n">
        <v>1970981</v>
      </c>
      <c r="E9" s="5" t="n">
        <v>1133385</v>
      </c>
    </row>
    <row r="10" spans="1:5">
      <c r="A10" s="4" t="s">
        <v>84</v>
      </c>
      <c r="B10" s="5" t="n">
        <v>6182</v>
      </c>
      <c r="D10" s="5" t="n">
        <v>22414</v>
      </c>
    </row>
    <row r="11" spans="1:5">
      <c r="A11" s="4" t="s">
        <v>85</v>
      </c>
      <c r="B11" s="5" t="n">
        <v>1346273</v>
      </c>
      <c r="C11" s="5" t="n">
        <v>741260</v>
      </c>
      <c r="D11" s="5" t="n">
        <v>3434251</v>
      </c>
      <c r="E11" s="5" t="n">
        <v>1783520</v>
      </c>
    </row>
    <row r="12" spans="1:5">
      <c r="A12" s="4" t="s">
        <v>86</v>
      </c>
      <c r="B12" s="5" t="n">
        <v>5803993</v>
      </c>
      <c r="C12" s="5" t="n">
        <v>5483947</v>
      </c>
      <c r="D12" s="5" t="n">
        <v>17506562</v>
      </c>
      <c r="E12" s="5" t="n">
        <v>12700997</v>
      </c>
    </row>
    <row r="13" spans="1:5">
      <c r="A13" s="4" t="s">
        <v>87</v>
      </c>
      <c r="B13" s="5" t="n">
        <v>155</v>
      </c>
      <c r="C13" s="5" t="n">
        <v>6109</v>
      </c>
      <c r="D13" s="5" t="n">
        <v>5212</v>
      </c>
      <c r="E13" s="5" t="n">
        <v>7194</v>
      </c>
    </row>
    <row r="14" spans="1:5">
      <c r="A14" s="4" t="s">
        <v>88</v>
      </c>
      <c r="B14" s="5" t="n">
        <v>-1914</v>
      </c>
      <c r="D14" s="5" t="n">
        <v>-458280</v>
      </c>
    </row>
    <row r="15" spans="1:5">
      <c r="A15" s="4" t="s">
        <v>89</v>
      </c>
      <c r="B15" s="5" t="n">
        <v>-1759</v>
      </c>
      <c r="C15" s="5" t="n">
        <v>6109</v>
      </c>
      <c r="D15" s="5" t="n">
        <v>-453068</v>
      </c>
      <c r="E15" s="5" t="n">
        <v>7194</v>
      </c>
    </row>
    <row r="16" spans="1:5">
      <c r="A16" s="4" t="s">
        <v>90</v>
      </c>
      <c r="B16" s="5" t="n">
        <v>5802234</v>
      </c>
      <c r="C16" s="5" t="n">
        <v>5490056</v>
      </c>
      <c r="D16" s="5" t="n">
        <v>17053494</v>
      </c>
      <c r="E16" s="5" t="n">
        <v>12708191</v>
      </c>
    </row>
    <row r="17" spans="1:5">
      <c r="A17" s="4" t="s">
        <v>91</v>
      </c>
      <c r="B17" s="5" t="n">
        <v>1529319</v>
      </c>
      <c r="C17" s="5" t="n">
        <v>1401247</v>
      </c>
      <c r="D17" s="5" t="n">
        <v>4477314</v>
      </c>
      <c r="E17" s="5" t="n">
        <v>3218501</v>
      </c>
    </row>
    <row r="18" spans="1:5">
      <c r="A18" s="4" t="s">
        <v>92</v>
      </c>
      <c r="B18" s="5" t="n">
        <v>4272915</v>
      </c>
      <c r="C18" s="5" t="n">
        <v>4088809</v>
      </c>
      <c r="D18" s="5" t="n">
        <v>12576180</v>
      </c>
      <c r="E18" s="5" t="n">
        <v>9489690</v>
      </c>
    </row>
    <row r="19" spans="1:5">
      <c r="A19" s="4" t="s">
        <v>93</v>
      </c>
      <c r="B19" s="5" t="n">
        <v>1709166</v>
      </c>
      <c r="D19" s="5" t="n">
        <v>5030472</v>
      </c>
    </row>
    <row r="20" spans="1:5">
      <c r="A20" s="4" t="s">
        <v>94</v>
      </c>
      <c r="B20" s="7" t="n">
        <v>2563749</v>
      </c>
      <c r="C20" s="7" t="n">
        <v>4088809</v>
      </c>
      <c r="D20" s="7" t="n">
        <v>7545708</v>
      </c>
      <c r="E20" s="7" t="n">
        <v>9489690</v>
      </c>
    </row>
    <row r="21" spans="1:5">
      <c r="A21" s="4" t="s">
        <v>95</v>
      </c>
      <c r="B21" s="9" t="n">
        <v>0.05</v>
      </c>
      <c r="C21" s="9" t="n">
        <v>0.08</v>
      </c>
      <c r="D21" s="9" t="n">
        <v>0.15</v>
      </c>
      <c r="E21" s="9" t="n">
        <v>0.19</v>
      </c>
    </row>
    <row r="22" spans="1:5">
      <c r="A22" s="4" t="s">
        <v>96</v>
      </c>
      <c r="B22" s="5" t="n">
        <v>49989500</v>
      </c>
      <c r="C22" s="5" t="n">
        <v>49989500</v>
      </c>
      <c r="D22" s="5" t="n">
        <v>49989500</v>
      </c>
      <c r="E22" s="5" t="n">
        <v>49989500</v>
      </c>
    </row>
    <row r="23" spans="1:5">
      <c r="A23" s="3" t="s">
        <v>97</v>
      </c>
    </row>
    <row r="24" spans="1:5">
      <c r="A24" s="4" t="s">
        <v>98</v>
      </c>
      <c r="B24" s="7" t="n">
        <v>4272915</v>
      </c>
      <c r="C24" s="7" t="n">
        <v>4088809</v>
      </c>
      <c r="D24" s="7" t="n">
        <v>12576180</v>
      </c>
      <c r="E24" s="7" t="n">
        <v>9489690</v>
      </c>
    </row>
    <row r="25" spans="1:5">
      <c r="A25" s="4" t="s">
        <v>99</v>
      </c>
      <c r="B25" s="5" t="n">
        <v>-798871</v>
      </c>
      <c r="C25" s="5" t="n">
        <v>-279514</v>
      </c>
      <c r="D25" s="5" t="n">
        <v>-1501616</v>
      </c>
      <c r="E25" s="5" t="n">
        <v>-526358</v>
      </c>
    </row>
    <row r="26" spans="1:5">
      <c r="A26" s="4" t="s">
        <v>100</v>
      </c>
      <c r="B26" s="5" t="n">
        <v>3474044</v>
      </c>
      <c r="C26" s="5" t="n">
        <v>3809295</v>
      </c>
      <c r="D26" s="5" t="n">
        <v>11074564</v>
      </c>
      <c r="E26" s="5" t="n">
        <v>8963332</v>
      </c>
    </row>
    <row r="27" spans="1:5">
      <c r="A27" s="4" t="s">
        <v>101</v>
      </c>
      <c r="B27" s="5" t="n">
        <v>1389617</v>
      </c>
      <c r="D27" s="5" t="n">
        <v>4429825</v>
      </c>
    </row>
    <row r="28" spans="1:5">
      <c r="A28" s="4" t="s">
        <v>102</v>
      </c>
      <c r="B28" s="7" t="n">
        <v>2084427</v>
      </c>
      <c r="C28" s="7" t="n">
        <v>3809295</v>
      </c>
      <c r="D28" s="7" t="n">
        <v>6644739</v>
      </c>
      <c r="E28" s="7" t="n">
        <v>8963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3</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33</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7</v>
      </c>
      <c r="B1" s="2" t="s">
        <v>1</v>
      </c>
      <c r="C1" s="2" t="s">
        <v>258</v>
      </c>
    </row>
    <row r="2" spans="1:3">
      <c r="B2" s="2" t="s">
        <v>2</v>
      </c>
      <c r="C2" s="2" t="s">
        <v>34</v>
      </c>
    </row>
    <row r="3" spans="1:3">
      <c r="A3" s="4" t="s">
        <v>29</v>
      </c>
      <c r="B3" s="4" t="s">
        <v>30</v>
      </c>
    </row>
    <row r="4" spans="1:3">
      <c r="A4" s="4" t="s">
        <v>31</v>
      </c>
      <c r="B4" s="4" t="s">
        <v>32</v>
      </c>
    </row>
    <row r="5" spans="1:3">
      <c r="A5" s="4" t="s">
        <v>259</v>
      </c>
    </row>
    <row r="6" spans="1:3">
      <c r="A6" s="4" t="s">
        <v>260</v>
      </c>
      <c r="C6" s="7" t="n">
        <v>218828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75</v>
      </c>
      <c r="D1" s="2" t="s">
        <v>1</v>
      </c>
    </row>
    <row r="2" spans="1:6">
      <c r="B2" s="2" t="s">
        <v>2</v>
      </c>
      <c r="C2" s="2" t="s">
        <v>76</v>
      </c>
      <c r="D2" s="2" t="s">
        <v>2</v>
      </c>
      <c r="E2" s="2" t="s">
        <v>76</v>
      </c>
      <c r="F2" s="2" t="s">
        <v>34</v>
      </c>
    </row>
    <row r="3" spans="1:6">
      <c r="A3" s="4" t="s">
        <v>262</v>
      </c>
    </row>
    <row r="4" spans="1:6">
      <c r="A4" s="4" t="s">
        <v>263</v>
      </c>
      <c r="B4" s="10" t="n">
        <v>0.144</v>
      </c>
      <c r="D4" s="10" t="n">
        <v>0.144</v>
      </c>
      <c r="F4" s="10" t="n">
        <v>0.155</v>
      </c>
    </row>
    <row r="5" spans="1:6">
      <c r="A5" s="4" t="s">
        <v>264</v>
      </c>
      <c r="B5" s="10" t="n">
        <v>0.1457</v>
      </c>
      <c r="C5" s="10" t="n">
        <v>0.1563</v>
      </c>
      <c r="D5" s="10" t="n">
        <v>0.1481</v>
      </c>
      <c r="E5" s="10" t="n">
        <v>0.1596</v>
      </c>
    </row>
    <row r="6" spans="1:6">
      <c r="A6" s="4" t="s">
        <v>265</v>
      </c>
    </row>
    <row r="7" spans="1:6">
      <c r="A7" s="4" t="s">
        <v>263</v>
      </c>
      <c r="B7" s="10" t="n">
        <v>0.7208</v>
      </c>
      <c r="D7" s="10" t="n">
        <v>0.7208</v>
      </c>
      <c r="F7" s="10" t="n">
        <v>0.7668</v>
      </c>
    </row>
    <row r="8" spans="1:6">
      <c r="A8" s="4" t="s">
        <v>264</v>
      </c>
      <c r="B8" s="10" t="n">
        <v>0.7491</v>
      </c>
      <c r="C8" s="4" t="s">
        <v>266</v>
      </c>
      <c r="D8" s="10" t="n">
        <v>0.7509</v>
      </c>
      <c r="E8" s="4" t="s">
        <v>2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5</v>
      </c>
      <c r="D1" s="2" t="s">
        <v>1</v>
      </c>
    </row>
    <row r="2" spans="1:5">
      <c r="B2" s="2" t="s">
        <v>2</v>
      </c>
      <c r="C2" s="2" t="s">
        <v>76</v>
      </c>
      <c r="D2" s="2" t="s">
        <v>2</v>
      </c>
      <c r="E2" s="2" t="s">
        <v>76</v>
      </c>
    </row>
    <row r="3" spans="1:5">
      <c r="A3" s="3" t="s">
        <v>268</v>
      </c>
    </row>
    <row r="4" spans="1:5">
      <c r="A4" s="4" t="s">
        <v>99</v>
      </c>
      <c r="B4" s="7" t="n">
        <v>-798871</v>
      </c>
      <c r="C4" s="7" t="n">
        <v>-279514</v>
      </c>
      <c r="D4" s="7" t="n">
        <v>-1501616</v>
      </c>
      <c r="E4" s="7" t="n">
        <v>-5263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4</v>
      </c>
    </row>
    <row r="2" spans="1:3">
      <c r="A2" s="3" t="s">
        <v>268</v>
      </c>
    </row>
    <row r="3" spans="1:3">
      <c r="A3" s="4" t="s">
        <v>40</v>
      </c>
      <c r="B3" s="7" t="n">
        <v>2231274</v>
      </c>
      <c r="C3" s="7" t="n">
        <v>174010</v>
      </c>
    </row>
    <row r="4" spans="1:3">
      <c r="A4" s="4" t="s">
        <v>46</v>
      </c>
      <c r="B4" s="7" t="n">
        <v>25009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4</v>
      </c>
    </row>
    <row r="2" spans="1:3">
      <c r="A2" s="3" t="s">
        <v>268</v>
      </c>
    </row>
    <row r="3" spans="1:3">
      <c r="A3" s="4" t="s">
        <v>52</v>
      </c>
      <c r="B3" s="7" t="n">
        <v>54353</v>
      </c>
      <c r="C3" s="7" t="n">
        <v>769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7"/>
    <col customWidth="1" max="6" min="6" width="23"/>
    <col customWidth="1" max="7" min="7" width="25"/>
    <col customWidth="1" max="8" min="8" width="13"/>
  </cols>
  <sheetData>
    <row r="1" spans="1:8">
      <c r="A1" s="1" t="s">
        <v>103</v>
      </c>
      <c r="B1" s="2" t="s">
        <v>104</v>
      </c>
      <c r="C1" s="2" t="s">
        <v>105</v>
      </c>
      <c r="D1" s="2" t="s">
        <v>106</v>
      </c>
      <c r="E1" s="2" t="s">
        <v>107</v>
      </c>
      <c r="F1" s="2" t="s">
        <v>108</v>
      </c>
      <c r="G1" s="2" t="s">
        <v>109</v>
      </c>
      <c r="H1" s="2" t="s">
        <v>110</v>
      </c>
    </row>
    <row r="2" spans="1:8">
      <c r="A2" s="4" t="s">
        <v>111</v>
      </c>
      <c r="B2" s="7" t="n">
        <v>49990</v>
      </c>
      <c r="C2" s="7" t="n">
        <v>21626775</v>
      </c>
      <c r="D2" s="7" t="n">
        <v>-11096421</v>
      </c>
      <c r="E2" s="7" t="n">
        <v>-230584</v>
      </c>
      <c r="F2" s="7" t="n">
        <v>497443</v>
      </c>
      <c r="G2" s="7" t="n">
        <v>7285620</v>
      </c>
      <c r="H2" s="7" t="n">
        <v>18132823</v>
      </c>
    </row>
    <row r="3" spans="1:8">
      <c r="A3" s="4" t="s">
        <v>98</v>
      </c>
      <c r="D3" s="5" t="n">
        <v>7545708</v>
      </c>
      <c r="G3" s="5" t="n">
        <v>5030472</v>
      </c>
      <c r="H3" s="5" t="n">
        <v>12576180</v>
      </c>
    </row>
    <row r="4" spans="1:8">
      <c r="A4" s="4" t="s">
        <v>112</v>
      </c>
      <c r="D4" s="5" t="n">
        <v>-329937</v>
      </c>
      <c r="F4" s="5" t="n">
        <v>329937</v>
      </c>
    </row>
    <row r="5" spans="1:8">
      <c r="A5" s="4" t="s">
        <v>63</v>
      </c>
      <c r="E5" s="5" t="n">
        <v>-900969</v>
      </c>
      <c r="G5" s="5" t="n">
        <v>-600647</v>
      </c>
      <c r="H5" s="5" t="n">
        <v>-1501616</v>
      </c>
    </row>
    <row r="6" spans="1:8">
      <c r="A6" s="4" t="s">
        <v>113</v>
      </c>
      <c r="B6" s="7" t="n">
        <v>49990</v>
      </c>
      <c r="C6" s="7" t="n">
        <v>21626775</v>
      </c>
      <c r="D6" s="7" t="n">
        <v>-3880650</v>
      </c>
      <c r="E6" s="7" t="n">
        <v>-1131553</v>
      </c>
      <c r="F6" s="7" t="n">
        <v>827380</v>
      </c>
      <c r="G6" s="7" t="n">
        <v>11715445</v>
      </c>
      <c r="H6" s="7" t="n">
        <v>29207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5</v>
      </c>
      <c r="D1" s="2" t="s">
        <v>1</v>
      </c>
    </row>
    <row r="2" spans="1:6">
      <c r="B2" s="2" t="s">
        <v>2</v>
      </c>
      <c r="C2" s="2" t="s">
        <v>76</v>
      </c>
      <c r="D2" s="2" t="s">
        <v>2</v>
      </c>
      <c r="E2" s="2" t="s">
        <v>76</v>
      </c>
      <c r="F2" s="2" t="s">
        <v>34</v>
      </c>
    </row>
    <row r="3" spans="1:6">
      <c r="A3" s="3" t="s">
        <v>268</v>
      </c>
    </row>
    <row r="4" spans="1:6">
      <c r="A4" s="4" t="s">
        <v>272</v>
      </c>
      <c r="B4" s="7" t="n">
        <v>6349</v>
      </c>
      <c r="D4" s="7" t="n">
        <v>6349</v>
      </c>
      <c r="F4" s="7" t="n">
        <v>45676</v>
      </c>
    </row>
    <row r="5" spans="1:6">
      <c r="A5" s="4" t="s">
        <v>118</v>
      </c>
      <c r="D5" s="5" t="n">
        <v>34140</v>
      </c>
    </row>
    <row r="6" spans="1:6">
      <c r="A6" s="4" t="s">
        <v>273</v>
      </c>
      <c r="B6" s="7" t="n">
        <v>957</v>
      </c>
      <c r="C6" s="7" t="n">
        <v>196</v>
      </c>
      <c r="D6" s="7" t="n">
        <v>2360</v>
      </c>
      <c r="E6" s="7" t="n">
        <v>5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5</v>
      </c>
      <c r="D1" s="2" t="s">
        <v>1</v>
      </c>
    </row>
    <row r="2" spans="1:5">
      <c r="B2" s="2" t="s">
        <v>2</v>
      </c>
      <c r="C2" s="2" t="s">
        <v>76</v>
      </c>
      <c r="D2" s="2" t="s">
        <v>2</v>
      </c>
      <c r="E2" s="2" t="s">
        <v>76</v>
      </c>
    </row>
    <row r="3" spans="1:5">
      <c r="A3" s="4" t="s">
        <v>78</v>
      </c>
      <c r="B3" s="7" t="n">
        <v>16686167</v>
      </c>
      <c r="C3" s="7" t="n">
        <v>11458651</v>
      </c>
      <c r="D3" s="7" t="n">
        <v>45470149</v>
      </c>
      <c r="E3" s="7" t="n">
        <v>26855768</v>
      </c>
    </row>
    <row r="4" spans="1:5">
      <c r="A4" s="4" t="s">
        <v>275</v>
      </c>
    </row>
    <row r="5" spans="1:5">
      <c r="A5" s="4" t="s">
        <v>78</v>
      </c>
      <c r="B5" s="5" t="n">
        <v>3097941</v>
      </c>
      <c r="D5" s="5" t="n">
        <v>4965320</v>
      </c>
    </row>
    <row r="6" spans="1:5">
      <c r="A6" s="4" t="s">
        <v>276</v>
      </c>
    </row>
    <row r="7" spans="1:5">
      <c r="A7" s="4" t="s">
        <v>78</v>
      </c>
      <c r="B7" s="5" t="n">
        <v>10017018</v>
      </c>
      <c r="C7" s="5" t="n">
        <v>7051713</v>
      </c>
      <c r="D7" s="5" t="n">
        <v>29713348</v>
      </c>
      <c r="E7" s="5" t="n">
        <v>17851673</v>
      </c>
    </row>
    <row r="8" spans="1:5">
      <c r="A8" s="4" t="s">
        <v>277</v>
      </c>
    </row>
    <row r="9" spans="1:5">
      <c r="A9" s="4" t="s">
        <v>78</v>
      </c>
      <c r="B9" s="7" t="n">
        <v>1036656</v>
      </c>
      <c r="C9" s="7" t="n">
        <v>941292</v>
      </c>
      <c r="D9" s="7" t="n">
        <v>4322366</v>
      </c>
      <c r="E9" s="7" t="n">
        <v>14587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6</v>
      </c>
    </row>
    <row r="3" spans="1:3">
      <c r="A3" s="4" t="s">
        <v>134</v>
      </c>
      <c r="B3" s="7" t="n">
        <v>9623726</v>
      </c>
      <c r="C3" s="7" t="n">
        <v>378154</v>
      </c>
    </row>
    <row r="4" spans="1:3">
      <c r="A4" s="4" t="s">
        <v>279</v>
      </c>
    </row>
    <row r="5" spans="1:3">
      <c r="A5" s="4" t="s">
        <v>134</v>
      </c>
      <c r="B5" s="5" t="n">
        <v>9425559</v>
      </c>
    </row>
    <row r="6" spans="1:3">
      <c r="A6" s="4" t="s">
        <v>280</v>
      </c>
    </row>
    <row r="7" spans="1:3">
      <c r="A7" s="4" t="s">
        <v>134</v>
      </c>
      <c r="B7" s="7" t="n">
        <v>453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6</v>
      </c>
    </row>
    <row r="9" spans="1:2">
      <c r="A9" s="4" t="s">
        <v>288</v>
      </c>
    </row>
    <row r="10" spans="1:2">
      <c r="A10" s="4" t="s">
        <v>283</v>
      </c>
      <c r="B10" s="4" t="s">
        <v>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6</v>
      </c>
    </row>
    <row r="3" spans="1:3">
      <c r="A3" s="4" t="s">
        <v>108</v>
      </c>
    </row>
    <row r="4" spans="1:3">
      <c r="A4" s="4" t="s">
        <v>112</v>
      </c>
      <c r="B4" s="7" t="n">
        <v>329937</v>
      </c>
      <c r="C4" s="7" t="n">
        <v>9677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4</v>
      </c>
    </row>
    <row r="2" spans="1:3">
      <c r="A2" s="4" t="s">
        <v>291</v>
      </c>
      <c r="B2" s="7" t="n">
        <v>12504977</v>
      </c>
      <c r="C2" s="7" t="n">
        <v>2122627</v>
      </c>
    </row>
    <row r="3" spans="1:3">
      <c r="A3" s="4" t="s">
        <v>292</v>
      </c>
      <c r="B3" s="5" t="n">
        <v>-610615</v>
      </c>
      <c r="C3" s="5" t="n">
        <v>-274650</v>
      </c>
    </row>
    <row r="4" spans="1:3">
      <c r="A4" s="4" t="s">
        <v>43</v>
      </c>
      <c r="B4" s="5" t="n">
        <v>11894362</v>
      </c>
      <c r="C4" s="5" t="n">
        <v>1847977</v>
      </c>
    </row>
    <row r="5" spans="1:3">
      <c r="A5" s="4" t="s">
        <v>293</v>
      </c>
    </row>
    <row r="6" spans="1:3">
      <c r="A6" s="4" t="s">
        <v>291</v>
      </c>
      <c r="B6" s="5" t="n">
        <v>1073338</v>
      </c>
      <c r="C6" s="5" t="n">
        <v>1131124</v>
      </c>
    </row>
    <row r="7" spans="1:3">
      <c r="A7" s="4" t="s">
        <v>294</v>
      </c>
    </row>
    <row r="8" spans="1:3">
      <c r="A8" s="4" t="s">
        <v>291</v>
      </c>
      <c r="B8" s="5" t="n">
        <v>567966</v>
      </c>
      <c r="C8" s="5" t="n">
        <v>629536</v>
      </c>
    </row>
    <row r="9" spans="1:3">
      <c r="A9" s="4" t="s">
        <v>295</v>
      </c>
    </row>
    <row r="10" spans="1:3">
      <c r="A10" s="4" t="s">
        <v>291</v>
      </c>
      <c r="B10" s="5" t="n">
        <v>336168</v>
      </c>
      <c r="C10" s="7" t="n">
        <v>361967</v>
      </c>
    </row>
    <row r="11" spans="1:3">
      <c r="A11" s="4" t="s">
        <v>280</v>
      </c>
    </row>
    <row r="12" spans="1:3">
      <c r="A12" s="4" t="s">
        <v>291</v>
      </c>
      <c r="B12" s="5" t="n">
        <v>435211</v>
      </c>
    </row>
    <row r="13" spans="1:3">
      <c r="A13" s="4" t="s">
        <v>279</v>
      </c>
    </row>
    <row r="14" spans="1:3">
      <c r="A14" s="4" t="s">
        <v>291</v>
      </c>
      <c r="B14" s="7" t="n">
        <v>10092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6</v>
      </c>
      <c r="B1" s="2" t="s">
        <v>75</v>
      </c>
      <c r="D1" s="2" t="s">
        <v>1</v>
      </c>
    </row>
    <row r="2" spans="1:5">
      <c r="B2" s="2" t="s">
        <v>2</v>
      </c>
      <c r="C2" s="2" t="s">
        <v>76</v>
      </c>
      <c r="D2" s="2" t="s">
        <v>2</v>
      </c>
      <c r="E2" s="2" t="s">
        <v>76</v>
      </c>
    </row>
    <row r="3" spans="1:5">
      <c r="A3" s="3" t="s">
        <v>268</v>
      </c>
    </row>
    <row r="4" spans="1:5">
      <c r="A4" s="4" t="s">
        <v>297</v>
      </c>
      <c r="B4" s="7" t="n">
        <v>70661</v>
      </c>
      <c r="C4" s="7" t="n">
        <v>34469</v>
      </c>
      <c r="D4" s="7" t="n">
        <v>301964</v>
      </c>
      <c r="E4" s="7" t="n">
        <v>1078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98</v>
      </c>
      <c r="B1" s="2" t="s">
        <v>1</v>
      </c>
    </row>
    <row r="2" spans="1:2">
      <c r="B2" s="2" t="s">
        <v>299</v>
      </c>
    </row>
    <row r="3" spans="1:2">
      <c r="A3" s="3" t="s">
        <v>268</v>
      </c>
    </row>
    <row r="4" spans="1:2">
      <c r="A4" s="4" t="s">
        <v>300</v>
      </c>
      <c r="B4" s="7" t="n">
        <v>720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5"/>
    <col customWidth="1" max="6" min="6" width="14"/>
    <col customWidth="1" max="7" min="7" width="14"/>
  </cols>
  <sheetData>
    <row r="1" spans="1:7">
      <c r="A1" s="1" t="s">
        <v>301</v>
      </c>
      <c r="B1" s="2" t="s">
        <v>75</v>
      </c>
      <c r="D1" s="2" t="s">
        <v>302</v>
      </c>
      <c r="E1" s="2" t="s">
        <v>1</v>
      </c>
    </row>
    <row r="2" spans="1:7">
      <c r="B2" s="2" t="s">
        <v>2</v>
      </c>
      <c r="C2" s="2" t="s">
        <v>76</v>
      </c>
      <c r="D2" s="2" t="s">
        <v>303</v>
      </c>
      <c r="E2" s="2" t="s">
        <v>2</v>
      </c>
      <c r="F2" s="2" t="s">
        <v>76</v>
      </c>
      <c r="G2" s="2" t="s">
        <v>34</v>
      </c>
    </row>
    <row r="3" spans="1:7">
      <c r="A3" s="4" t="s">
        <v>125</v>
      </c>
      <c r="E3" s="7" t="n">
        <v>-5796725</v>
      </c>
      <c r="F3" s="7" t="n">
        <v>115552</v>
      </c>
    </row>
    <row r="4" spans="1:7">
      <c r="A4" s="4" t="s">
        <v>40</v>
      </c>
      <c r="B4" s="7" t="n">
        <v>2231274</v>
      </c>
      <c r="E4" s="5" t="n">
        <v>2231274</v>
      </c>
      <c r="G4" s="7" t="n">
        <v>174010</v>
      </c>
    </row>
    <row r="5" spans="1:7">
      <c r="A5" s="4" t="s">
        <v>304</v>
      </c>
      <c r="B5" s="5" t="n">
        <v>58335</v>
      </c>
      <c r="C5" s="7" t="n">
        <v>61589</v>
      </c>
      <c r="E5" s="5" t="n">
        <v>218967</v>
      </c>
      <c r="F5" s="7" t="n">
        <v>188546</v>
      </c>
    </row>
    <row r="6" spans="1:7">
      <c r="A6" s="4" t="s">
        <v>280</v>
      </c>
    </row>
    <row r="7" spans="1:7">
      <c r="A7" s="4" t="s">
        <v>125</v>
      </c>
      <c r="B7" s="5" t="n">
        <v>21774</v>
      </c>
    </row>
    <row r="8" spans="1:7">
      <c r="A8" s="4" t="s">
        <v>279</v>
      </c>
    </row>
    <row r="9" spans="1:7">
      <c r="A9" s="4" t="s">
        <v>125</v>
      </c>
      <c r="D9" s="7" t="n">
        <v>4773571</v>
      </c>
    </row>
    <row r="10" spans="1:7">
      <c r="A10" s="4" t="s">
        <v>40</v>
      </c>
      <c r="B10" s="7" t="n">
        <v>3984092</v>
      </c>
      <c r="E10" s="7" t="n">
        <v>3984092</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9</v>
      </c>
    </row>
    <row r="2" spans="1:2">
      <c r="A2" s="3" t="s">
        <v>268</v>
      </c>
    </row>
    <row r="3" spans="1:2">
      <c r="A3" s="5" t="n">
        <v>2017</v>
      </c>
      <c r="B3" s="7" t="n">
        <v>60171</v>
      </c>
    </row>
    <row r="4" spans="1:2">
      <c r="A4" s="5" t="n">
        <v>2018</v>
      </c>
      <c r="B4" s="5" t="n">
        <v>248244</v>
      </c>
    </row>
    <row r="5" spans="1:2">
      <c r="A5" s="5" t="n">
        <v>2019</v>
      </c>
      <c r="B5" s="5" t="n">
        <v>243097</v>
      </c>
    </row>
    <row r="6" spans="1:2">
      <c r="A6" s="5" t="n">
        <v>2020</v>
      </c>
      <c r="B6" s="5" t="n">
        <v>1211583</v>
      </c>
    </row>
    <row r="7" spans="1:2">
      <c r="A7" s="4" t="s">
        <v>306</v>
      </c>
      <c r="B7" s="5" t="n">
        <v>9938004</v>
      </c>
    </row>
    <row r="8" spans="1:2">
      <c r="A8" s="4" t="s">
        <v>307</v>
      </c>
      <c r="B8" s="7" t="n">
        <v>11701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8</v>
      </c>
      <c r="B4" s="7" t="n">
        <v>12576180</v>
      </c>
      <c r="C4" s="7" t="n">
        <v>9489690</v>
      </c>
    </row>
    <row r="5" spans="1:3">
      <c r="A5" s="3" t="s">
        <v>116</v>
      </c>
    </row>
    <row r="6" spans="1:3">
      <c r="A6" s="4" t="s">
        <v>117</v>
      </c>
      <c r="B6" s="5" t="n">
        <v>153844</v>
      </c>
    </row>
    <row r="7" spans="1:3">
      <c r="A7" s="4" t="s">
        <v>118</v>
      </c>
      <c r="B7" s="5" t="n">
        <v>34140</v>
      </c>
    </row>
    <row r="8" spans="1:3">
      <c r="A8" s="4" t="s">
        <v>119</v>
      </c>
      <c r="B8" s="5" t="n">
        <v>30834</v>
      </c>
    </row>
    <row r="9" spans="1:3">
      <c r="A9" s="4" t="s">
        <v>120</v>
      </c>
      <c r="B9" s="5" t="n">
        <v>301964</v>
      </c>
      <c r="C9" s="5" t="n">
        <v>108474</v>
      </c>
    </row>
    <row r="10" spans="1:3">
      <c r="A10" s="3" t="s">
        <v>121</v>
      </c>
    </row>
    <row r="11" spans="1:3">
      <c r="A11" s="4" t="s">
        <v>122</v>
      </c>
      <c r="B11" s="5" t="n">
        <v>-6958589</v>
      </c>
      <c r="C11" s="5" t="n">
        <v>-623445</v>
      </c>
    </row>
    <row r="12" spans="1:3">
      <c r="A12" s="4" t="s">
        <v>123</v>
      </c>
      <c r="B12" s="5" t="n">
        <v>872509</v>
      </c>
      <c r="C12" s="5" t="n">
        <v>1131273</v>
      </c>
    </row>
    <row r="13" spans="1:3">
      <c r="A13" s="4" t="s">
        <v>124</v>
      </c>
      <c r="B13" s="5" t="n">
        <v>55523</v>
      </c>
      <c r="C13" s="5" t="n">
        <v>73596</v>
      </c>
    </row>
    <row r="14" spans="1:3">
      <c r="A14" s="4" t="s">
        <v>125</v>
      </c>
      <c r="B14" s="5" t="n">
        <v>-5796725</v>
      </c>
      <c r="C14" s="5" t="n">
        <v>115552</v>
      </c>
    </row>
    <row r="15" spans="1:3">
      <c r="A15" s="4" t="s">
        <v>126</v>
      </c>
      <c r="B15" s="5" t="n">
        <v>16364</v>
      </c>
      <c r="C15" s="5" t="n">
        <v>83884</v>
      </c>
    </row>
    <row r="16" spans="1:3">
      <c r="A16" s="4" t="s">
        <v>127</v>
      </c>
      <c r="B16" s="5" t="n">
        <v>-668436</v>
      </c>
      <c r="C16" s="5" t="n">
        <v>-9215</v>
      </c>
    </row>
    <row r="17" spans="1:3">
      <c r="A17" s="4" t="s">
        <v>128</v>
      </c>
      <c r="B17" s="5" t="n">
        <v>502960</v>
      </c>
      <c r="C17" s="5" t="n">
        <v>1300201</v>
      </c>
    </row>
    <row r="18" spans="1:3">
      <c r="A18" s="4" t="s">
        <v>129</v>
      </c>
      <c r="B18" s="5" t="n">
        <v>88226</v>
      </c>
      <c r="C18" s="5" t="n">
        <v>78973</v>
      </c>
    </row>
    <row r="19" spans="1:3">
      <c r="A19" s="4" t="s">
        <v>130</v>
      </c>
      <c r="B19" s="5" t="n">
        <v>1208794</v>
      </c>
      <c r="C19" s="5" t="n">
        <v>11748983</v>
      </c>
    </row>
    <row r="20" spans="1:3">
      <c r="A20" s="3" t="s">
        <v>131</v>
      </c>
    </row>
    <row r="21" spans="1:3">
      <c r="A21" s="4" t="s">
        <v>132</v>
      </c>
      <c r="C21" s="5" t="n">
        <v>-7569</v>
      </c>
    </row>
    <row r="22" spans="1:3">
      <c r="A22" s="4" t="s">
        <v>133</v>
      </c>
      <c r="B22" s="5" t="n">
        <v>-720800</v>
      </c>
    </row>
    <row r="23" spans="1:3">
      <c r="A23" s="4" t="s">
        <v>134</v>
      </c>
      <c r="B23" s="5" t="n">
        <v>-9623726</v>
      </c>
      <c r="C23" s="5" t="n">
        <v>-378154</v>
      </c>
    </row>
    <row r="24" spans="1:3">
      <c r="A24" s="4" t="s">
        <v>135</v>
      </c>
      <c r="B24" s="5" t="n">
        <v>-10344526</v>
      </c>
      <c r="C24" s="5" t="n">
        <v>-385723</v>
      </c>
    </row>
    <row r="25" spans="1:3">
      <c r="A25" s="3" t="s">
        <v>136</v>
      </c>
    </row>
    <row r="26" spans="1:3">
      <c r="A26" s="4" t="s">
        <v>137</v>
      </c>
      <c r="B26" s="5" t="n">
        <v>6123137</v>
      </c>
    </row>
    <row r="27" spans="1:3">
      <c r="A27" s="4" t="s">
        <v>138</v>
      </c>
      <c r="C27" s="5" t="n">
        <v>816001</v>
      </c>
    </row>
    <row r="28" spans="1:3">
      <c r="A28" s="4" t="s">
        <v>139</v>
      </c>
      <c r="C28" s="5" t="n">
        <v>5596055</v>
      </c>
    </row>
    <row r="29" spans="1:3">
      <c r="A29" s="4" t="s">
        <v>140</v>
      </c>
      <c r="B29" s="5" t="n">
        <v>-5107995</v>
      </c>
    </row>
    <row r="30" spans="1:3">
      <c r="A30" s="4" t="s">
        <v>141</v>
      </c>
      <c r="B30" s="5" t="n">
        <v>1260804</v>
      </c>
      <c r="C30" s="5" t="n">
        <v>42987</v>
      </c>
    </row>
    <row r="31" spans="1:3">
      <c r="A31" s="4" t="s">
        <v>142</v>
      </c>
      <c r="B31" s="5" t="n">
        <v>2275946</v>
      </c>
      <c r="C31" s="5" t="n">
        <v>6455043</v>
      </c>
    </row>
    <row r="32" spans="1:3">
      <c r="A32" s="4" t="s">
        <v>143</v>
      </c>
      <c r="B32" s="5" t="n">
        <v>-1430781</v>
      </c>
      <c r="C32" s="5" t="n">
        <v>-715361</v>
      </c>
    </row>
    <row r="33" spans="1:3">
      <c r="A33" s="4" t="s">
        <v>144</v>
      </c>
      <c r="B33" s="5" t="n">
        <v>-8290567</v>
      </c>
      <c r="C33" s="5" t="n">
        <v>17102942</v>
      </c>
    </row>
    <row r="34" spans="1:3">
      <c r="A34" s="4" t="s">
        <v>145</v>
      </c>
      <c r="B34" s="5" t="n">
        <v>21548630</v>
      </c>
      <c r="C34" s="5" t="n">
        <v>1103726</v>
      </c>
    </row>
    <row r="35" spans="1:3">
      <c r="A35" s="4" t="s">
        <v>146</v>
      </c>
      <c r="B35" s="5" t="n">
        <v>13258063</v>
      </c>
      <c r="C35" s="5" t="n">
        <v>18206668</v>
      </c>
    </row>
    <row r="36" spans="1:3">
      <c r="A36" s="3" t="s">
        <v>147</v>
      </c>
    </row>
    <row r="37" spans="1:3">
      <c r="A37" s="4" t="s">
        <v>148</v>
      </c>
      <c r="B37" s="5" t="n">
        <v>191844</v>
      </c>
    </row>
    <row r="38" spans="1:3">
      <c r="A38" s="4" t="s">
        <v>149</v>
      </c>
      <c r="B38" s="5" t="n">
        <v>3911672</v>
      </c>
      <c r="C38" s="5" t="n">
        <v>2156687</v>
      </c>
    </row>
    <row r="39" spans="1:3">
      <c r="A39" s="3" t="s">
        <v>150</v>
      </c>
    </row>
    <row r="40" spans="1:3">
      <c r="A40" s="4" t="s">
        <v>151</v>
      </c>
      <c r="B40" s="5" t="n">
        <v>333115</v>
      </c>
      <c r="C40" s="7" t="n">
        <v>26345</v>
      </c>
    </row>
    <row r="41" spans="1:3">
      <c r="A41" s="4" t="s">
        <v>152</v>
      </c>
      <c r="B41" s="7" t="n">
        <v>10518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s>
  <sheetData>
    <row r="1" spans="1:7">
      <c r="A1" s="1" t="s">
        <v>308</v>
      </c>
      <c r="B1" s="2" t="s">
        <v>75</v>
      </c>
      <c r="E1" s="2" t="s">
        <v>1</v>
      </c>
      <c r="G1" s="2" t="s">
        <v>258</v>
      </c>
    </row>
    <row r="2" spans="1:7">
      <c r="B2" s="2" t="s">
        <v>2</v>
      </c>
      <c r="C2" s="2" t="s">
        <v>303</v>
      </c>
      <c r="D2" s="2" t="s">
        <v>309</v>
      </c>
      <c r="E2" s="2" t="s">
        <v>2</v>
      </c>
      <c r="F2" s="2" t="s">
        <v>76</v>
      </c>
      <c r="G2" s="2" t="s">
        <v>34</v>
      </c>
    </row>
    <row r="3" spans="1:7">
      <c r="A3" s="4" t="s">
        <v>139</v>
      </c>
      <c r="F3" s="7" t="n">
        <v>5596055</v>
      </c>
    </row>
    <row r="4" spans="1:7">
      <c r="A4" s="4" t="s">
        <v>88</v>
      </c>
      <c r="B4" s="7" t="n">
        <v>-1914</v>
      </c>
      <c r="E4" s="7" t="n">
        <v>-458280</v>
      </c>
    </row>
    <row r="5" spans="1:7">
      <c r="A5" s="4" t="s">
        <v>310</v>
      </c>
    </row>
    <row r="6" spans="1:7">
      <c r="A6" s="4" t="s">
        <v>139</v>
      </c>
      <c r="G6" s="7" t="n">
        <v>542570</v>
      </c>
    </row>
    <row r="7" spans="1:7">
      <c r="A7" s="4" t="s">
        <v>311</v>
      </c>
      <c r="G7" s="5" t="n">
        <v>750000</v>
      </c>
    </row>
    <row r="8" spans="1:7">
      <c r="A8" s="4" t="s">
        <v>312</v>
      </c>
    </row>
    <row r="9" spans="1:7">
      <c r="A9" s="4" t="s">
        <v>139</v>
      </c>
      <c r="G9" s="7" t="n">
        <v>4892896</v>
      </c>
    </row>
    <row r="10" spans="1:7">
      <c r="A10" s="4" t="s">
        <v>311</v>
      </c>
      <c r="G10" s="5" t="n">
        <v>6750000</v>
      </c>
    </row>
    <row r="11" spans="1:7">
      <c r="A11" s="4" t="s">
        <v>313</v>
      </c>
    </row>
    <row r="12" spans="1:7">
      <c r="A12" s="4" t="s">
        <v>88</v>
      </c>
      <c r="C12" s="7" t="n">
        <v>37548</v>
      </c>
      <c r="D12" s="7" t="n">
        <v>16685</v>
      </c>
      <c r="E12" s="7" t="n">
        <v>117011</v>
      </c>
      <c r="F12" s="7" t="n">
        <v>1668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4</v>
      </c>
      <c r="B1" s="2" t="s">
        <v>2</v>
      </c>
      <c r="C1" s="2" t="s">
        <v>34</v>
      </c>
    </row>
    <row r="2" spans="1:3">
      <c r="A2" s="3" t="s">
        <v>268</v>
      </c>
    </row>
    <row r="3" spans="1:3">
      <c r="A3" s="4" t="s">
        <v>315</v>
      </c>
      <c r="B3" s="7" t="n">
        <v>1731124</v>
      </c>
      <c r="C3" s="7" t="n">
        <v>4771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5</v>
      </c>
      <c r="D1" s="2" t="s">
        <v>1</v>
      </c>
    </row>
    <row r="2" spans="1:5">
      <c r="B2" s="2" t="s">
        <v>2</v>
      </c>
      <c r="C2" s="2" t="s">
        <v>76</v>
      </c>
      <c r="D2" s="2" t="s">
        <v>2</v>
      </c>
      <c r="E2" s="2" t="s">
        <v>76</v>
      </c>
    </row>
    <row r="3" spans="1:5">
      <c r="A3" s="3" t="s">
        <v>268</v>
      </c>
    </row>
    <row r="4" spans="1:5">
      <c r="A4" s="4" t="s">
        <v>317</v>
      </c>
      <c r="B4" s="7" t="n">
        <v>1522778</v>
      </c>
      <c r="C4" s="7" t="n">
        <v>1401247</v>
      </c>
      <c r="D4" s="7" t="n">
        <v>4446480</v>
      </c>
      <c r="E4" s="7" t="n">
        <v>3218501</v>
      </c>
    </row>
    <row r="5" spans="1:5">
      <c r="A5" s="4" t="s">
        <v>318</v>
      </c>
      <c r="B5" s="5" t="n">
        <v>6541</v>
      </c>
      <c r="D5" s="5" t="n">
        <v>30834</v>
      </c>
    </row>
    <row r="6" spans="1:5">
      <c r="A6" s="4" t="s">
        <v>91</v>
      </c>
      <c r="B6" s="7" t="n">
        <v>1529319</v>
      </c>
      <c r="C6" s="7" t="n">
        <v>1401247</v>
      </c>
      <c r="D6" s="7" t="n">
        <v>4477314</v>
      </c>
      <c r="E6" s="7" t="n">
        <v>32185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4" t="s">
        <v>320</v>
      </c>
      <c r="B3" s="4" t="s">
        <v>321</v>
      </c>
      <c r="C3" s="4" t="s">
        <v>322</v>
      </c>
      <c r="D3" s="4" t="s">
        <v>323</v>
      </c>
      <c r="E3" s="4" t="s">
        <v>322</v>
      </c>
    </row>
    <row r="4" spans="1:5">
      <c r="A4" s="4" t="s">
        <v>324</v>
      </c>
      <c r="B4" s="4" t="s">
        <v>325</v>
      </c>
      <c r="D4" s="4" t="s">
        <v>326</v>
      </c>
    </row>
    <row r="5" spans="1:5">
      <c r="A5" s="4" t="s">
        <v>262</v>
      </c>
    </row>
    <row r="6" spans="1:5">
      <c r="A6" s="4" t="s">
        <v>320</v>
      </c>
      <c r="B6" s="4" t="s">
        <v>322</v>
      </c>
      <c r="C6" s="4" t="s">
        <v>322</v>
      </c>
      <c r="D6" s="4" t="s">
        <v>322</v>
      </c>
      <c r="E6" s="4" t="s">
        <v>3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4</v>
      </c>
    </row>
    <row r="2" spans="1:3">
      <c r="A2" s="3" t="s">
        <v>268</v>
      </c>
    </row>
    <row r="3" spans="1:3">
      <c r="A3" s="4" t="s">
        <v>328</v>
      </c>
      <c r="B3" s="7" t="n">
        <v>6547804</v>
      </c>
      <c r="C3" s="7" t="n">
        <v>6333864</v>
      </c>
    </row>
    <row r="4" spans="1:3">
      <c r="A4" s="4" t="s">
        <v>329</v>
      </c>
      <c r="C4" s="5" t="n">
        <v>2596</v>
      </c>
    </row>
    <row r="5" spans="1:3">
      <c r="A5" s="4" t="s">
        <v>330</v>
      </c>
      <c r="B5" s="7" t="n">
        <v>-6547804</v>
      </c>
      <c r="C5" s="5" t="n">
        <v>-6303650</v>
      </c>
    </row>
    <row r="6" spans="1:3">
      <c r="A6" s="4" t="s">
        <v>41</v>
      </c>
      <c r="C6" s="7" t="n">
        <v>328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1</v>
      </c>
      <c r="B1" s="2" t="s">
        <v>2</v>
      </c>
      <c r="C1" s="2" t="s">
        <v>34</v>
      </c>
    </row>
    <row r="2" spans="1:3">
      <c r="A2" s="3" t="s">
        <v>268</v>
      </c>
    </row>
    <row r="3" spans="1:3">
      <c r="A3" s="4" t="s">
        <v>332</v>
      </c>
      <c r="B3" s="7" t="n">
        <v>17070000</v>
      </c>
      <c r="C3" s="7" t="n">
        <v>16215000</v>
      </c>
    </row>
    <row r="4" spans="1:3">
      <c r="A4" s="4" t="s">
        <v>333</v>
      </c>
      <c r="B4" s="7" t="n">
        <v>6547804</v>
      </c>
      <c r="C4" s="7" t="n">
        <v>6303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268</v>
      </c>
    </row>
    <row r="3" spans="1:2">
      <c r="A3" s="4" t="s">
        <v>336</v>
      </c>
      <c r="B3" s="7" t="n">
        <v>110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5:16:24Z</dcterms:created>
  <dcterms:modified xmlns:dcterms="http://purl.org/dc/terms/" xmlns:xsi="http://www.w3.org/2001/XMLSchema-instance" xsi:type="dcterms:W3CDTF">2017-02-21T15:16:24Z</dcterms:modified>
</cp:coreProperties>
</file>